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ecurities Available For Sale" sheetId="11" state="visible" r:id="rId11"/>
    <sheet xmlns:r="http://schemas.openxmlformats.org/officeDocument/2006/relationships" name="Restricted Investment In Bank S" sheetId="12" state="visible" r:id="rId12"/>
    <sheet xmlns:r="http://schemas.openxmlformats.org/officeDocument/2006/relationships" name="Loans Receivable And Credit Qua" sheetId="13" state="visible" r:id="rId13"/>
    <sheet xmlns:r="http://schemas.openxmlformats.org/officeDocument/2006/relationships" name="Guarantees" sheetId="14" state="visible" r:id="rId14"/>
    <sheet xmlns:r="http://schemas.openxmlformats.org/officeDocument/2006/relationships" name="Deposits" sheetId="15" state="visible" r:id="rId15"/>
    <sheet xmlns:r="http://schemas.openxmlformats.org/officeDocument/2006/relationships" name="Offsetting Assets And Liabiliti" sheetId="16" state="visible" r:id="rId16"/>
    <sheet xmlns:r="http://schemas.openxmlformats.org/officeDocument/2006/relationships" name="Short-Term And Long-Term Borrow" sheetId="17" state="visible" r:id="rId17"/>
    <sheet xmlns:r="http://schemas.openxmlformats.org/officeDocument/2006/relationships" name="Stock Incentive Plan And Employ" sheetId="18" state="visible" r:id="rId18"/>
    <sheet xmlns:r="http://schemas.openxmlformats.org/officeDocument/2006/relationships" name="Other Comprehensive (Loss) Inco" sheetId="19" state="visible" r:id="rId19"/>
    <sheet xmlns:r="http://schemas.openxmlformats.org/officeDocument/2006/relationships" name="Basic And Diluted Earnings Per " sheetId="20" state="visible" r:id="rId20"/>
    <sheet xmlns:r="http://schemas.openxmlformats.org/officeDocument/2006/relationships" name="Fair Value Measurements" sheetId="21" state="visible" r:id="rId21"/>
    <sheet xmlns:r="http://schemas.openxmlformats.org/officeDocument/2006/relationships" name="Future Accounting Standards" sheetId="22" state="visible" r:id="rId22"/>
    <sheet xmlns:r="http://schemas.openxmlformats.org/officeDocument/2006/relationships" name="Basis Of Presentation (Policy)" sheetId="23" state="visible" r:id="rId23"/>
    <sheet xmlns:r="http://schemas.openxmlformats.org/officeDocument/2006/relationships" name="Summary Of Significant Accoun24" sheetId="24" state="visible" r:id="rId24"/>
    <sheet xmlns:r="http://schemas.openxmlformats.org/officeDocument/2006/relationships" name="Securities Available For Sale (" sheetId="25" state="visible" r:id="rId25"/>
    <sheet xmlns:r="http://schemas.openxmlformats.org/officeDocument/2006/relationships" name="Loans Receivable And Credit Q26" sheetId="26" state="visible" r:id="rId26"/>
    <sheet xmlns:r="http://schemas.openxmlformats.org/officeDocument/2006/relationships" name="Deposits (Tables)" sheetId="27" state="visible" r:id="rId27"/>
    <sheet xmlns:r="http://schemas.openxmlformats.org/officeDocument/2006/relationships" name="Offsetting Assets And Liabili28" sheetId="28" state="visible" r:id="rId28"/>
    <sheet xmlns:r="http://schemas.openxmlformats.org/officeDocument/2006/relationships" name="Other Comprehensive (Loss) In29" sheetId="29" state="visible" r:id="rId29"/>
    <sheet xmlns:r="http://schemas.openxmlformats.org/officeDocument/2006/relationships" name="Basic And Diluted Earnings Pe30" sheetId="30" state="visible" r:id="rId30"/>
    <sheet xmlns:r="http://schemas.openxmlformats.org/officeDocument/2006/relationships" name="Fair Value Measurements (Tables" sheetId="31" state="visible" r:id="rId31"/>
    <sheet xmlns:r="http://schemas.openxmlformats.org/officeDocument/2006/relationships" name="Basis Of Presentation (Details)" sheetId="32" state="visible" r:id="rId32"/>
    <sheet xmlns:r="http://schemas.openxmlformats.org/officeDocument/2006/relationships" name="Securities Available For Sale33" sheetId="33" state="visible" r:id="rId33"/>
    <sheet xmlns:r="http://schemas.openxmlformats.org/officeDocument/2006/relationships" name="Securities Available For Sale34" sheetId="34" state="visible" r:id="rId34"/>
    <sheet xmlns:r="http://schemas.openxmlformats.org/officeDocument/2006/relationships" name="Securities Available For Sale35" sheetId="35" state="visible" r:id="rId35"/>
    <sheet xmlns:r="http://schemas.openxmlformats.org/officeDocument/2006/relationships" name="Securities Available For Sale36" sheetId="36" state="visible" r:id="rId36"/>
    <sheet xmlns:r="http://schemas.openxmlformats.org/officeDocument/2006/relationships" name="Restricted Investment In Bank37" sheetId="37" state="visible" r:id="rId37"/>
    <sheet xmlns:r="http://schemas.openxmlformats.org/officeDocument/2006/relationships" name="Loans Receivable And Credit Q38" sheetId="38" state="visible" r:id="rId38"/>
    <sheet xmlns:r="http://schemas.openxmlformats.org/officeDocument/2006/relationships" name="Loans Receivable And Credit Q39" sheetId="39" state="visible" r:id="rId39"/>
    <sheet xmlns:r="http://schemas.openxmlformats.org/officeDocument/2006/relationships" name="Loans Receivable And Credit Q40" sheetId="40" state="visible" r:id="rId40"/>
    <sheet xmlns:r="http://schemas.openxmlformats.org/officeDocument/2006/relationships" name="Loans Receivable And Credit Q41" sheetId="41" state="visible" r:id="rId41"/>
    <sheet xmlns:r="http://schemas.openxmlformats.org/officeDocument/2006/relationships" name="Loans Receivable And Credit Q42" sheetId="42" state="visible" r:id="rId42"/>
    <sheet xmlns:r="http://schemas.openxmlformats.org/officeDocument/2006/relationships" name="Loans Receivable And Credit Q43" sheetId="43" state="visible" r:id="rId43"/>
    <sheet xmlns:r="http://schemas.openxmlformats.org/officeDocument/2006/relationships" name="Loans Receivable And Credit Q44" sheetId="44" state="visible" r:id="rId44"/>
    <sheet xmlns:r="http://schemas.openxmlformats.org/officeDocument/2006/relationships" name="Loans Receivable And Credit Q45" sheetId="45" state="visible" r:id="rId45"/>
    <sheet xmlns:r="http://schemas.openxmlformats.org/officeDocument/2006/relationships" name="Loans Receivable And Credit Q46" sheetId="46" state="visible" r:id="rId46"/>
    <sheet xmlns:r="http://schemas.openxmlformats.org/officeDocument/2006/relationships" name="Guarantees (Details)" sheetId="47" state="visible" r:id="rId47"/>
    <sheet xmlns:r="http://schemas.openxmlformats.org/officeDocument/2006/relationships" name="Deposits (Components Of Deposit" sheetId="48" state="visible" r:id="rId48"/>
    <sheet xmlns:r="http://schemas.openxmlformats.org/officeDocument/2006/relationships" name="Offsetting Assets And Liabili49" sheetId="49" state="visible" r:id="rId49"/>
    <sheet xmlns:r="http://schemas.openxmlformats.org/officeDocument/2006/relationships" name="Offsetting Assets And Liabili50" sheetId="50" state="visible" r:id="rId50"/>
    <sheet xmlns:r="http://schemas.openxmlformats.org/officeDocument/2006/relationships" name="Short-Term And Long-Term Borr51" sheetId="51" state="visible" r:id="rId51"/>
    <sheet xmlns:r="http://schemas.openxmlformats.org/officeDocument/2006/relationships" name="Stock Incentive Plan And Empl52" sheetId="52" state="visible" r:id="rId52"/>
    <sheet xmlns:r="http://schemas.openxmlformats.org/officeDocument/2006/relationships" name="Other Comprehensive (Loss) In53" sheetId="53" state="visible" r:id="rId53"/>
    <sheet xmlns:r="http://schemas.openxmlformats.org/officeDocument/2006/relationships" name="Other Comprehensive (Loss) In54" sheetId="54" state="visible" r:id="rId54"/>
    <sheet xmlns:r="http://schemas.openxmlformats.org/officeDocument/2006/relationships" name="Other Comprehensive (Loss) In55" sheetId="55" state="visible" r:id="rId55"/>
    <sheet xmlns:r="http://schemas.openxmlformats.org/officeDocument/2006/relationships" name="Basic And Diluted Earnings Pe56" sheetId="56" state="visible" r:id="rId56"/>
    <sheet xmlns:r="http://schemas.openxmlformats.org/officeDocument/2006/relationships" name="Basic And Diluted Earnings Pe57" sheetId="57" state="visible" r:id="rId57"/>
    <sheet xmlns:r="http://schemas.openxmlformats.org/officeDocument/2006/relationships" name="Fair Value Measurements (Narrat" sheetId="58" state="visible" r:id="rId58"/>
    <sheet xmlns:r="http://schemas.openxmlformats.org/officeDocument/2006/relationships" name="Fair Value Measurements (Fair V" sheetId="59" state="visible" r:id="rId59"/>
    <sheet xmlns:r="http://schemas.openxmlformats.org/officeDocument/2006/relationships" name="Fair Value Measurements (Fair60" sheetId="60" state="visible" r:id="rId60"/>
    <sheet xmlns:r="http://schemas.openxmlformats.org/officeDocument/2006/relationships" name="Fair Value Measurements (Quanti" sheetId="61" state="visible" r:id="rId61"/>
    <sheet xmlns:r="http://schemas.openxmlformats.org/officeDocument/2006/relationships" name="Fair Value Measurements (Estima" sheetId="62" state="visible" r:id="rId62"/>
  </sheets>
  <definedNames/>
  <calcPr calcId="124519" fullCalcOnLoad="1"/>
</workbook>
</file>

<file path=xl/sharedStrings.xml><?xml version="1.0" encoding="utf-8"?>
<sst xmlns="http://schemas.openxmlformats.org/spreadsheetml/2006/main" uniqueCount="590">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Embassy Bancorp, Inc.</t>
  </si>
  <si>
    <t>Entity Central Index Key</t>
  </si>
  <si>
    <t>Current Fiscal Year End Date</t>
  </si>
  <si>
    <t>--12-31</t>
  </si>
  <si>
    <t>Entity Filer Category</t>
  </si>
  <si>
    <t>Accelerated Filer</t>
  </si>
  <si>
    <t>Entity Common Stock, Shares Outstanding</t>
  </si>
  <si>
    <t>Trading Symbol</t>
  </si>
  <si>
    <t>emyb</t>
  </si>
  <si>
    <t>Consolidated Balance Sheets - USD ($) $ in Thousands</t>
  </si>
  <si>
    <t>Dec. 31, 2017</t>
  </si>
  <si>
    <t>ASSETS</t>
  </si>
  <si>
    <t>Cash and due from banks</t>
  </si>
  <si>
    <t>Interest bearing demand deposits with banks</t>
  </si>
  <si>
    <t>Federal funds sold</t>
  </si>
  <si>
    <t>Cash and Cash Equivalents</t>
  </si>
  <si>
    <t>Securities available for sale</t>
  </si>
  <si>
    <t>Restricted investment in bank stock</t>
  </si>
  <si>
    <t>Loans receivable, net of allowance for loan losses of $7,473 in 2018; $7,040 in 2017</t>
  </si>
  <si>
    <t>Premises and equipment, net of accumulated depreciation</t>
  </si>
  <si>
    <t>Bank owned life insurance</t>
  </si>
  <si>
    <t>Accrued interest receivable</t>
  </si>
  <si>
    <t>Other real estate owned</t>
  </si>
  <si>
    <t>Other assets</t>
  </si>
  <si>
    <t>Total Assets</t>
  </si>
  <si>
    <t>Deposits:</t>
  </si>
  <si>
    <t>Non-interest bearing</t>
  </si>
  <si>
    <t>Interest bearing</t>
  </si>
  <si>
    <t>Total Deposits</t>
  </si>
  <si>
    <t>Securities sold under agreements to repurchase</t>
  </si>
  <si>
    <t>Short-term borrowings</t>
  </si>
  <si>
    <t>Accrued interest payable</t>
  </si>
  <si>
    <t>Other liabilities</t>
  </si>
  <si>
    <t>Total Liabilities</t>
  </si>
  <si>
    <t>Stockholders' Equity:</t>
  </si>
  <si>
    <t>Common stock, $1 par value; authorized 20,000,000 shares; 2018 issued 7,500,086 shares; outstanding 7,474,739 shares; 2017 issued 7,491,692 shares; outstanding 7,466,345 shares</t>
  </si>
  <si>
    <t>Surplus</t>
  </si>
  <si>
    <t>Retained earnings</t>
  </si>
  <si>
    <t>Accumulated other comprehensive (loss) income</t>
  </si>
  <si>
    <t>Treasury stock, at cost: 25,347 shares</t>
  </si>
  <si>
    <t>Total Stockholders' Equity</t>
  </si>
  <si>
    <t>Total Liabilities and Stockholders' Equity</t>
  </si>
  <si>
    <t>Consolidated Balance Sheets (Parenthetical) - USD ($) $ in Thousands</t>
  </si>
  <si>
    <t>Consolidated Balance Sheets [Abstract]</t>
  </si>
  <si>
    <t>Loans receivable, allowance</t>
  </si>
  <si>
    <t>Common Stock, Par or Stated Value Per Share</t>
  </si>
  <si>
    <t>Common Stock, Shares Authorized</t>
  </si>
  <si>
    <t>Common Stock, Shares, Issued</t>
  </si>
  <si>
    <t>Common Stock, Shares, Outstanding</t>
  </si>
  <si>
    <t>Treasury Stock, Shares</t>
  </si>
  <si>
    <t>Consolidated Statements of Income - USD ($) $ in Thousands</t>
  </si>
  <si>
    <t>3 Months Ended</t>
  </si>
  <si>
    <t>Jun. 30, 2017</t>
  </si>
  <si>
    <t>INTEREST INCOME</t>
  </si>
  <si>
    <t>Loans receivable, including fees</t>
  </si>
  <si>
    <t>Securities, taxable</t>
  </si>
  <si>
    <t>Securities, non-taxable</t>
  </si>
  <si>
    <t>Federal funds sold, and other</t>
  </si>
  <si>
    <t>Total Interest Income</t>
  </si>
  <si>
    <t>INTEREST EXPENSE</t>
  </si>
  <si>
    <t>Deposits</t>
  </si>
  <si>
    <t>Total Interest Expense</t>
  </si>
  <si>
    <t>Net Interest Income</t>
  </si>
  <si>
    <t>PROVISION FOR LOAN LOSSES</t>
  </si>
  <si>
    <t>Net Interest Income after Provision for Loan Losses</t>
  </si>
  <si>
    <t>OTHER NON-INTEREST INCOME</t>
  </si>
  <si>
    <t>Credit card processing fees</t>
  </si>
  <si>
    <t>Debit card interchange fees</t>
  </si>
  <si>
    <t>Other service fees</t>
  </si>
  <si>
    <t>(Loss) gain on sale of other real estate owned</t>
  </si>
  <si>
    <t>Impairment on other real estate owned</t>
  </si>
  <si>
    <t>Total Other Non-Interest Income</t>
  </si>
  <si>
    <t>OTHER NON-INTEREST EXPENSES</t>
  </si>
  <si>
    <t>Salaries and employee benefits</t>
  </si>
  <si>
    <t>Occupancy and equipment</t>
  </si>
  <si>
    <t>Data processing</t>
  </si>
  <si>
    <t>Credit card processing</t>
  </si>
  <si>
    <t>Advertising and promotion</t>
  </si>
  <si>
    <t>Professional fees</t>
  </si>
  <si>
    <t>FDIC insurance</t>
  </si>
  <si>
    <t>Insurance</t>
  </si>
  <si>
    <t>Loan &amp; real estate</t>
  </si>
  <si>
    <t>Charitable contributions</t>
  </si>
  <si>
    <t>Other real estate owned expenses</t>
  </si>
  <si>
    <t>Other</t>
  </si>
  <si>
    <t>Total Other Non-Interest Expenses</t>
  </si>
  <si>
    <t>Income before Income Taxes</t>
  </si>
  <si>
    <t>INCOME TAX EXPENSE</t>
  </si>
  <si>
    <t>Net Income</t>
  </si>
  <si>
    <t>BASIC EARNINGS PER SHARE</t>
  </si>
  <si>
    <t>DILUTED EARNINGS PER SHARE</t>
  </si>
  <si>
    <t>DIVIDENDS PER SHARE</t>
  </si>
  <si>
    <t>Consolidated Statements of Comprehensive Income - USD ($) $ in Thousands</t>
  </si>
  <si>
    <t>Consolidated Statements Of Comprehensive Income [Abstract]</t>
  </si>
  <si>
    <t>Change in Accumulated Other Comprehensive Income:</t>
  </si>
  <si>
    <t>Unrealized holding (loss) gain on securities available for sale</t>
  </si>
  <si>
    <t>Less: reclassification adjustment for realized gains</t>
  </si>
  <si>
    <t xml:space="preserve"> </t>
  </si>
  <si>
    <t>[1],[2]</t>
  </si>
  <si>
    <t>Total other comprehensive (loss) income, before tax</t>
  </si>
  <si>
    <t>Income tax effect</t>
  </si>
  <si>
    <t>Net unrealized (loss) gain</t>
  </si>
  <si>
    <t>Other comprehensive (loss) gain, net of tax</t>
  </si>
  <si>
    <t>Comprehensive Income</t>
  </si>
  <si>
    <t>[1]</t>
  </si>
  <si>
    <t>Realized gains on securities transactions included in gain on sales of securities, net, in the accompanying Consolidated Statements of Income.</t>
  </si>
  <si>
    <t>[2]</t>
  </si>
  <si>
    <t>Tax effect included in income tax expense in the accompanying Consolidated Statements of Income.</t>
  </si>
  <si>
    <t>Consolidated Statements of Stockholders' Equity - USD ($) $ in Thousands</t>
  </si>
  <si>
    <t>Common Stock [Member]</t>
  </si>
  <si>
    <t>Surplus [Member]</t>
  </si>
  <si>
    <t>Retained Earnings [Member]</t>
  </si>
  <si>
    <t>Accumulated Other Comprehensive (Loss) Income [Member]</t>
  </si>
  <si>
    <t>Treasury Stock [Member]</t>
  </si>
  <si>
    <t>Total</t>
  </si>
  <si>
    <t>BALANCE-Beginning at Dec. 31, 2016</t>
  </si>
  <si>
    <t>Net income</t>
  </si>
  <si>
    <t>Other comprehensive income (loss), net of tax</t>
  </si>
  <si>
    <t>Dividend declared</t>
  </si>
  <si>
    <t>Compensation expense recognized on stock options</t>
  </si>
  <si>
    <t>Common stock grants to directors</t>
  </si>
  <si>
    <t>Compensation expense recognized on stock grants, net of unearned compensation expense</t>
  </si>
  <si>
    <t>Shares issued under employee stock purchase plan</t>
  </si>
  <si>
    <t>Purchase treasury stock, 6,557 shares</t>
  </si>
  <si>
    <t>BALANCE-Ending at Jun. 30, 2017</t>
  </si>
  <si>
    <t>BALANCE-Beginning at Dec. 31, 2017</t>
  </si>
  <si>
    <t>BALANCE-Ending at Jun. 30, 2018</t>
  </si>
  <si>
    <t>Consolidated Statements of Stockholders' Equity (Parenthetical) - USD ($) $ in Thousands</t>
  </si>
  <si>
    <t>Consolidated Statements Of Stockholders' Equity [Abstract]</t>
  </si>
  <si>
    <t>Dividends declared per share</t>
  </si>
  <si>
    <t>Common stock grants to directors, shares</t>
  </si>
  <si>
    <t>Unearned compensation expense</t>
  </si>
  <si>
    <t>Shares issued under employee stock purchase plan, shares</t>
  </si>
  <si>
    <t>Treasury stock, shares, acquired</t>
  </si>
  <si>
    <t>Purchased treasury stock, price per share</t>
  </si>
  <si>
    <t>Consolidated Statements Of Cash Flows - USD ($) $ in Thousands</t>
  </si>
  <si>
    <t>CASH FLOWS FROM OPERATING ACTIVITIES</t>
  </si>
  <si>
    <t>Adjustments to reconcile net income to net cash provided by operating activities:</t>
  </si>
  <si>
    <t>Provision for loan losses</t>
  </si>
  <si>
    <t>Amortization of deferred loan costs</t>
  </si>
  <si>
    <t>Depreciation and amortization</t>
  </si>
  <si>
    <t>Net amortization of investment security premiums and discounts</t>
  </si>
  <si>
    <t>Stock compensation expense</t>
  </si>
  <si>
    <t>Net realized loss (gain) on sale of other real estate owned</t>
  </si>
  <si>
    <t>Income on bank owned life insurance</t>
  </si>
  <si>
    <t>Increase in accrued interest receivable</t>
  </si>
  <si>
    <t>Increase in other assets</t>
  </si>
  <si>
    <t>Increase (decrease) in accrued interest payable</t>
  </si>
  <si>
    <t>Increase in other liabilities</t>
  </si>
  <si>
    <t>Net Cash Provided by Operating Activities</t>
  </si>
  <si>
    <t>CASH FLOWS FROM INVESTING ACTIVITIES</t>
  </si>
  <si>
    <t>Purchases of securities available for sale</t>
  </si>
  <si>
    <t>Maturities, calls and principal repayments of securities available for sale</t>
  </si>
  <si>
    <t>Net increase in loans</t>
  </si>
  <si>
    <t>Net (purchase) redemption of restricted investment in bank stock</t>
  </si>
  <si>
    <t>Proceeds from sale of other real estate owned</t>
  </si>
  <si>
    <t>Purchases of premises and equipment</t>
  </si>
  <si>
    <t>Net Cash Used in Investing Activities</t>
  </si>
  <si>
    <t>CASH FLOWS FROM FINANCING ACTIVITIES</t>
  </si>
  <si>
    <t>Net increase in deposits</t>
  </si>
  <si>
    <t>Net increase (decrease) in securities sold under agreements to repurchase</t>
  </si>
  <si>
    <t>Proceeds from shares issued under employee stock purchase plan</t>
  </si>
  <si>
    <t>Increase in short-term borrowed funds</t>
  </si>
  <si>
    <t>Acquisition of treasury stock</t>
  </si>
  <si>
    <t>Net Cash Provided by Financing Activities</t>
  </si>
  <si>
    <t>Net (Decrease) Increase in Cash and Cash Equivalents</t>
  </si>
  <si>
    <t>CASH AND CASH EQUIVALENTS - BEGINNING</t>
  </si>
  <si>
    <t>CASH AND CASH EQUIVALENTS - ENDING</t>
  </si>
  <si>
    <t>SUPPLEMENTARY CASH FLOWS INFORMATION</t>
  </si>
  <si>
    <t>Interest paid</t>
  </si>
  <si>
    <t>Income taxes paid</t>
  </si>
  <si>
    <t>Deferral of gain from sale of other real estate sold through bank financing</t>
  </si>
  <si>
    <t>Other real estate acquired in settlement of loans</t>
  </si>
  <si>
    <t>Basis Of Presentation</t>
  </si>
  <si>
    <t>Basis Of Presentation [Abstract]</t>
  </si>
  <si>
    <t xml:space="preserve">Note 1 – Basis of Presentation
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 Accordingly, the Company owns all of the capital stock of the Bank, giving the organization more flexibility in meeting its capital needs as the Company continues to grow. Embassy Holdings, LLC (the “LLC”) is a wholly-owned subsidiary of the Bank organized to engage in the holding of property acquired by the Bank in satisfaction of debts previously contracted. As such, the consolidated financial statements contained herein include the accounts of the Company, the Bank and the LLC. All significant intercompany transactions and balances have been eliminated.
﻿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
﻿
The accompanying unaudited financial statements have been prepared in accordance with United States of America generally accepted accounting principles (“US GAAP”) for interim financial information and in accordance with instructions for Form 10-Q and Rule 10-01 of the Securities and Exchange Commission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18 are not necessarily indicative of the results that may be expected for the year ending December 31, 2018.
﻿
The consolidated financial statements presented in this report should be read in conjunction with the audited consolidated financial statements and the accompanying notes for the year ended December 31, 2017 , included in the Company’s Form 10-K filed with the Securities and Exchange Commission (“SEC”) on March 15, 2018 .
﻿
In preparing these consolidated financial statements, the Company evaluated the events and transactions that occurred after June 30, 2018 through the date these consolidated financial statements were issued .
﻿
Certain amounts in the 2017 financial statements may have been reclassified to conform to 2018 presentation. These reclassifications had no effect on 2017 net income.
﻿ </t>
  </si>
  <si>
    <t>Summary Of Significant Accounting Policies</t>
  </si>
  <si>
    <t>Summary Of Significant Accounting Policies [Abstract]</t>
  </si>
  <si>
    <t xml:space="preserve">Note 2 - Summary of Significant Accounting Policies
﻿
Except as discussed in the following paragraphs, t he significant accounting policies of the Company as applied in the interim financial statements presented are substantially the same as those followed on an annual basis as presented in the Company’s Form 10-K for the year ended December 31, 2017 .
﻿
On January 1, 2018 the Company adopted ASU 2014-09 “Revenue from Contracts with Customers (Topic 606)” (“ASU 2014-09”). ASU 2014-09 implements a common revenue standard that clarifies the pri nciples for recognizing revenue, establishing principles for reporting information about the nature, amount, timing and uncertainty of revenue and cash flows arising from the entity's contracts to provide goods or services to customers. The core principle of ASU 2014-09 requires an entity to recognize revenue to depict the transfer of goods or services to customers in an amount that reflects the consideration that it expects to be entitled to receive in exchange for those goods or services recognized as performance obligations are satisfied . ASU 2014-09 establishes a five-step model which entities must follow to recognize revenue and removes inconsistencies and weaknesses in existing guidance. The guidance does not apply to revenue associated with financial instruments, including loans and investment securities that are accounted for under other GAAP, which comprises a significant portion of the Company’s revenue stream. ASU 2014-09 had no material effect on the Company’s revenue recognition or to its consolidated financial statements and disclosures.
﻿
The majority of the Company’s revenue-generating transactions are not subject to ASC 606, including revenue generated from financial instruments, such as its loans, letters of credit and investment securities, as these activities are subject to other GAAP discussed elsewhere within the Company’s disclosures. Descriptions of the Company’s revenue-generating activities that are within the scope of ASC 606, which are presented in the consolidated statement of income as components of non-interest income , are credit card processing fees, debit card interchange fees, other service fees on deposit accounts , and gains and losses on other real estate owned. Credit card processing fees include income from commercial credit cards and merchant processing income . Income for such performance obligations are generally received at the time the performance obligations are satisfied or within the monthly service period. Service fees on deposit accounts represent general service fees for monthly a ccount maintenance and activity or transaction-based fees and consist of transaction-based revenue, time-based revenue (service period), item-based revenue or some other individual attribute-based revenue. Revenue is recognized when the Company’s performance obligation is completed , which is generally monthly for account maintenance services or when a transaction has been completed (such as a wire transfer). The Company recognizes debit card interchange fees daily from debit cardholder transactions conducted through the MasterCard payment network. The Company records a gain or loss from the sale of other real estate owned when control of the property transfers to the buyer, which generally occurs at the time of an executed deed. When the Company finances the sale of other real estate owned to the buyer, the Company assesses whether the buyer is committed to perform their obligations under the contract and whether collectability of the transaction price is probable. Once these criteria are met, the gain or loss on sale is recorded upon the transfer of control of the property to the buyer. In determining the gain or loss on the sale, the Company adjusts the transaction prices and related gain or loss on the sale if a significant financing component is present. The Company does not sell its mortgages on the secondary market, nor does it offer trust or investment brokerage services to its customers to generate fee income.
﻿
On January 1, 2018, the Company adopted ASU 2016-01, Financial Instruments – Overall (Subtopic 825-10). ASU 2016-01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In accordance with (5) above, the Company measured the fair value of its loan portfolio as of June 30, 2018 using an exit price notion. ASU 2016-01 had no material effect on the Company’s financial condition or results of operations. </t>
  </si>
  <si>
    <t>Securities Available For Sale</t>
  </si>
  <si>
    <t>Securities Available For Sale [Abstract]</t>
  </si>
  <si>
    <t xml:space="preserve">Note 3 – Securities Available For Sale
﻿
At June 30, 2018 and December 31, 2017 , respectively, the amortized cost and approximate fair values of securities available-for-sale were as follows:
﻿
﻿
﻿
Gross
Gross
﻿
Amortized
Unrealized
Unrealized
Fair
﻿
Cost
Gains
Losses
Value
﻿
﻿
(In Thousands)
﻿ June 30, 2018
﻿ U.S. Government agency obligations
$ 8,018
$
-
$ (36)
$ 7,982
﻿ Municipal bonds
36,239
686
(1,006)
35,919
﻿ U.S. Government Sponsored Enterprise (GSE) - Mortgage-backed securities - residential
49,754
46
(1,665)
48,135
﻿ Total
$ 94,011
$ 732
$ (2,707)
$ 92,036
﻿
﻿ December 31, 2017
﻿ U.S. Government agency obligations
$ 10,039
$
-
$ (51)
$ 9,988
﻿ Municipal bonds
37,701
1,089
(469)
38,321
﻿ U.S. Government Sponsored Enterprise (GSE) - Mortgage-backed securities - residential
42,532
80
(625)
41,987
﻿ Total
$ 90,272
$ 1,169
$ (1,145)
$ 90,296
﻿
The amortized cost and fair value of securities as of June 30, 2018 , by contractual maturity, are shown below. Expected maturities may differ from contractual maturities because borrowers may have the right to prepay obligations with or without any penalties.
﻿
﻿
﻿
﻿
Amortized
Fair
﻿
Cost
Value
﻿
﻿
(In Thousands)
﻿ Due in one year or less
$ 9,557
$ 9,557
﻿ Due after one year through five years
5,464
5,567
﻿ Due after five years through ten years
8,577
8,267
﻿ Due after ten years
20,659
20,510
﻿
44,257
43,901
﻿ U.S. Government Sponsored Enterprise (GSE) - Mortgage-backed securities - residential
49,754
48,135
﻿
$ 94,011
$ 92,036
﻿
There were no sales of securities for the three and six months ended June 30, 2018 and 2017.
﻿
Securities with a carrying v alue of $85.5 milli on and $ 87.3 million at June 30, 2018 and December 31, 2017 , respectively, were subject to agreements to repurchase, pledged to secure public deposits, or pledged for other purpose s required or permitted by law.
﻿
The following table shows the Company’s investments’ gross unrealized losses and fair value, aggregated by investment category and length of time that individual securities have been in a continuous unrealized loss position at June 30, 2018 and December 31, 2017 , respectively:
﻿
﻿
﻿
﻿
﻿
Less Than 12 Months
12 Months or More
Total
﻿
Fair Value
Unrealized Losses
Fair Value
Unrealized Losses
Fair Value
Unrealized Losses
﻿
(In Thousands)
﻿ June 30, 2018
﻿ U.S. Government agency obligations
$ 1,999
$ (2)
$ 5,983
$ (34)
$ 7,982
$ (36)
﻿ Municipal bonds
6,460
(293)
5,912
(713)
12,372
(1,006)
﻿ U.S. Government Sponsored Enterprise
﻿ (GSE) - Mortgage -backed securities -
﻿ residential
37,023
(1,128)
10,534
(537)
47,557
(1,665)
﻿ Total Temporarily Impaired Securities
$ 45,482
$ (1,423)
$ 22,429
$ (1,284)
$ 67,911
$ (2,707)
﻿
.
﻿ December 31, 2017
﻿ U.S. Government agency obligations
$ 7,003
$ (24)
$ 2,985
$ (27)
$ 9,988
$ (51)
﻿ Municipal bonds
2,415
(77)
6,235
(392)
8,650
(469)
﻿ U.S. Government Sponsored Enterprise
﻿ (GSE) - Mortgage -backed securities -
﻿ residential
25,295
(305)
11,502
(320)
36,797
(625)
﻿ Total Temporarily Impaired Securities
$ 34,713
$ (406)
$ 20,722
$ (739)
$ 55,435
$ (1,145)
﻿
The Comp any had forty-nine (49) secu rities in an unrealized loss position at June 30, 2018 . The unrealized losses are due only to market rate fluctuations. As of June 30, 2018 , the Company either has the intent and ability to hold the securities until maturity or market price recovery, or believes that it is more likely than not that it will not be required to sell such securities. Management believes that the unrealized loss only represents temporary impairment of the securities. </t>
  </si>
  <si>
    <t>Restricted Investment In Bank Stock</t>
  </si>
  <si>
    <t>Restricted Investment In Bank Stock [Abstract]</t>
  </si>
  <si>
    <t xml:space="preserve">Note 4 – Restricted Investment in Bank Stock
﻿
Restricted investments in bank stock consist of FHLBank of Pittsburgh (“FHLB”) stock and Atlantic Community Bankers Bank (“ACBB”) stock. The restricted stocks are carried at cost. Federal law requires a member institution of the FHLB to hold stock of its district FHLB according to a predetermined formula. The Bank had FHLB stock at a carrying value of $1.2 million and $2.1 million repurcha sed during the three and six months ended June 30, 2018 and $679 thousand and $1.3 million were repurchased during the three and six months ended June 30, 2017, respectively. Stock purchases of $2.1 million an d $3.3 million were made during the three and six months ended June 30, 2018 and $741 thousand and $1.3 million were made during the three and six months ended June 30, 2017 , respectively. Dividend payments of $9 thousand and $13 thousand were received during the three and six months ended June 30, 2018 and $3 thousand and $6 thousand were received during the three and six months ended June 30,2017, respectively.
Management evaluates the FHLB and ACBB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issuer as compared to the capital stock amount for the issuer and the length of time this situation has persisted, (2) commitments by the issuer to make payments required by law or regulation and the level of such payments in relation to the operating performance of the issuer, and (3) the impact of legislative and regulatory changes on institutions and, accordingly, on the customer base of the issuer.
﻿
Based upon its evaluation of the foregoing criteria, management believes no impairment charge is necessary related to the FHLB or ACBB stock as of June 30, 2018 .
﻿ </t>
  </si>
  <si>
    <t>Loans Receivable And Credit Quality</t>
  </si>
  <si>
    <t>Loans Receivable And Credit Quality [Abstract]</t>
  </si>
  <si>
    <t xml:space="preserve">Note 5 – Loans Receivable and Credit Quality
﻿
The following table presents the composition of loans receivable at June 30, 2018 and December 31, 2017 , respectively:
﻿
﻿
﻿
﻿
June 30, 2018
December 31, 2017
﻿
Percentage of
Percentage of
﻿
Balance
total Loans
Balance
total Loans
﻿
﻿
(Dollars in Thousands)
﻿
﻿ Commercial real estate
$ 396,667
42.90%
$ 347,292
40.46%
﻿ Commercial construction
22,390
2.42%
30,090
3.51%
﻿ Commercial
40,130
4.34%
36,406
4.24%
﻿ Residential real estate
464,783
50.26%
443,601
51.68%
﻿ Consumer
705
0.08%
904
0.11%
﻿ Total loans
924,675
100.00%
858,293
100.00%
﻿ Unearned origination fees
574
458
﻿ Allowance for loan losses
(7,473)
(7,040)
﻿
$ 917,776
$ 851,711
﻿
The following table presents the classes of the loan portfolio summarized by the aggregate pass rating and the classified ratings of special mention (potential weaknesses), substandard (well defined weaknesses) and doubtful (full collection unlikely) within the Company's internal risk rating system as of June 30, 2018 and December 31, 2017 , respectively:
﻿
﻿
﻿
﻿
Pass
Special Mention
Substandard
Doubtful
Total
﻿
﻿ June 30, 2018
(In Thousands)
﻿ Commercial real estate
$ 390,970
$
-
$ 5,697
$
-
$ 396,667
﻿ Commercial construction
22,075
-
315
-
22,390
﻿ Commercial
40,057
-
73
-
40,130
﻿ Residential real estate
463,352
762
669
-
464,783
﻿ Consumer
705
-
-
-
705
﻿ Total
$ 917,159
$ 762
$ 6,754
$
-
$ 924,675
﻿
﻿ December 31, 2017
﻿ Commercial real estate
$ 341,865
$
-
$ 5,427
$
-
$ 347,292
﻿ Commercial construction
29,775
-
315
-
30,090
﻿ Commercial
36,406
-
-
-
36,406
﻿ Residential real estate
442,770
-
831
-
443,601
﻿ Consumer
904
-
-
-
904
﻿ Total
$ 851,720
$
-
$ 6,573
$
-
$ 858,293
﻿
The Company had two (2) foreclosed assets in the amount of $297 thousand as of June 30, 2018 , of which one (1) is residential real estate in the amount of $100 thousand. At June 30, 2018 and December 31, 2017, the Company had $502 thousand and $499 thousand, respectively, in recorded investment in consumer mortgage loans collateralized by residential real estate that are in the process of foreclosure.
﻿
﻿
The following table summarizes information in regards to impaired loans by loan portfolio class as of June 30, 2018 and December 31, 2017 , respectively:
﻿
﻿
﻿
June 30, 2018
December 31, 2017
﻿
Recorded Investment
Unpaid Principal Balance
Related Allowance
Recorded Investment
Unpaid Principal Balance
Related Allowance
﻿
(In Thousands)
﻿ With no related allowance recorded:
﻿ Commercial real estate
$ 5,972
$ 6,337
$ 7,383
$ 7,748
﻿ Commercial construction
315
315
315
315
﻿ Commercial
73
73
-
-
﻿ Residential real estate
875
1,180
1,043
1,329
﻿ Consumer
-
-
-
-
﻿ With an allowance recorded:
﻿ Commercial real estate
$
-
$
-
$
-
$
-
$
-
$
-
﻿ Commercial construction
-
-
-
-
-
-
﻿ Commercial
242
242
36
245
245
39
﻿ Residential real estate
966
966
171
986
986
212
﻿ Consumer
-
-
-
-
-
-
﻿ Total:
﻿ Commercial real estate
$ 5,972
$ 6,337
$
-
$ 7,383
$ 7,748
$
-
﻿ Commercial construction
315
315
-
315
315
-
﻿ Commercial
315
315
36
245
245
39
﻿ Residential real estate
1,841
2,146
171
2,029
2,315
212
﻿ Consumer
-
-
-
-
-
-
﻿
$ 8,443
$ 9,113
$ 207
$ 9,972
$ 10,623
$ 251
The following tables summarize information regarding the average recorded investment and interest income recognized on impaired loans by loan portfolio for the three and six months ended June 30, 2018 and 2017, respectively:
﻿
﻿
﻿
Three Months Ended June 30,
﻿
2018
2017
﻿
Average Recorded Investment
Interest Income Recognized
Average Recorded Investment
Interest Income Recognized
﻿
(In Thousands)
﻿ With no related allowance recorded:
﻿ Commercial real estate
$ 5,848
$ 66
$ 6,655
$ 51
﻿ Commercial construction
315
2
315
2
﻿ Commercial
37
2
50
-
﻿ Residential real estate
898
2
1,204
(2)
﻿ Consumer
-
-
-
-
﻿ With an allowance recorded:
﻿ Commercial real estate
$
-
$
-
$ 996
$ 10
﻿ Commercial construction
-
-
-
-
﻿ Commercial
243
3
248
3
﻿ Residential real estate
971
8
1,010
8
﻿ Consumer
-
-
-
-
﻿ Total:
﻿ Commercial real estate
$ 5,848
$ 66
$ 7,651
$ 61
﻿ Commercial construction
315
2
315
2
﻿ Commercial
280
5
298
3
﻿ Residential real estate
1,869
10
2,214
6
﻿ Consumer
-
-
-
-
﻿
$ 8,312
$ 83
$ 10,478
$ 72
﻿
﻿
﻿
﻿
Six Months Ended June 30,
﻿
2018
2017
﻿
Average Recorded Investment
Interest Income Recognized
Average Recorded Investment
Interest Income Recognized
﻿
(In Thousands)
﻿ With no related allowance recorded:
﻿ Commercial real estate
$ 6,359
$ 123
$ 7,156
$ 112
﻿ Commercial construction
315
5
315
5
﻿ Commercial
24
2
67
-
﻿ Residential real estate
946
5
1,308
3
﻿ Consumer
-
-
-
-
﻿ With an allowance recorded:
﻿ Commercial real estate
$
-
$
-
$ 664
$ 10
﻿ Commercial construction
-
-
-
-
﻿ Commercial
244
5
258
5
﻿ Residential real estate
976
16
943
9
﻿ Consumer
-
-
-
-
﻿ Total:
﻿ Commercial real estate
$ 6,359
$ 123
$ 7,820
$ 122
﻿ Commercial construction
315
5
315
5
﻿ Commercial
268
7
325
5
﻿ Residential real estate
1,922
21
2,251
12
﻿ Consumer
-
-
-
-
﻿
$ 8,864
$ 156
$ 10,711
$ 144
The following table presents non-accrual loans by classes of the loan portfolio:
﻿
﻿
﻿
﻿
June 30, 2018
December 31, 2017
﻿
﻿
(In Thousands)
﻿ Commercial real estate
$ 104
$ 104
﻿ Commercial construction
-
-
﻿ Commercial
-
-
﻿ Residential real estate
528
686
﻿ Consumer
-
-
﻿ Total
$ 632
$ 790
﻿
﻿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June 30, 2018 and December 31, 2017 , respectively:
﻿
﻿
﻿
Greater
Loan
﻿
than
Receivables &gt;
﻿
30-59 Days
60-89 Days
90 Days
Total
Total Loan
90 Days and
﻿
Past Due
Past Due
Past Due
Past Due
Current
Receivables
Accruing
﻿
﻿ June 30, 2018
(In Thousands)
﻿ Commercial real estate
$
-
$ 480
$ 603
$ 1,083
$ 395,584
$ 396,667
$ 500
﻿ Commercial construction
-
-
-
-
22,390
22,390
-
﻿ Commercial
51
-
159
210
39,920
40,130
160
﻿ Residential real estate
1,516
100
226
1,842
462,941
464,783
-
﻿ Consumer
-
-
-
-
705
705
-
﻿ Total
$ 1,567
$ 580
$ 988
$ 3,135
$ 921,540
$ 924,675
$ 660
﻿
﻿ December 31, 2017
﻿ Commercial real estate
$ 2,852
$
-
$ 104
$ 2,956
$ 344,336
$ 347,292
$
-
﻿ Commercial construction
-
-
-
-
30,090
30,090
-
﻿ Commercial
-
-
-
-
36,406
36,406
-
﻿ Residential real estate
1,036
1,800
634
3,470
440,131
443,601
-
﻿ Consumer
-
-
-
-
904
904
-
﻿ Total
$ 3,888
$ 1,800
$ 738
$ 6,426
$ 851,867
$ 858,293
$
-
﻿
﻿
The following tables detail the activity in the allowance for loan losses for the three and six months ended June 30, 2018 and 2017 :
﻿
﻿
﻿
Commercial Real Estate
Commercial Construction
Commercial
Residential Real Estate
Consumer
Unallocated
Total
﻿
﻿
Allowance for loan losses
(In Thousands)
﻿
Three Months Ending June 30, 2018
﻿
Beginning Balance - March 31, 2018
$ 2,456
$ 249
$ 475
$ 3,508
$ 22
$ 556
$ 7,266
﻿
Charge-offs
-
-
(40)
(23)
-
-
(63)
﻿
Recoveries
1
-
-
4
-
-
5
﻿
Provisions
(76)
(91)
(15)
304
5
138
265
﻿
Ending Balance - June 30, 2018
$ 2,381
$ 158
$ 420
$ 3,793
$ 27
$ 694
$ 7,473
﻿
﻿
Six Months Ending June 30, 2018
﻿
Beginning Balance - December 31, 2017
$ 2,251
$ 369
$ 472
$ 3,510
$ 18
$ 420
$ 7,040
﻿
Charge-offs
-
-
(40)
(23)
-
-
(63)
﻿
Recoveries
8
-
-
8
-
-
16
﻿
Provisions
122
(211)
(12)
298
9
274
480
﻿
Ending Balance - June 30, 2018
$ 2,381
$ 158
$ 420
$ 3,793
$ 27
$ 694
$ 7,473
﻿
﻿
Three Months Ending June 30, 2017
﻿
Beginning Balance - March 31, 2017
$ 2,353
$ 670
$ 363
$ 2,968
$ 16
$ 249
$ 6,619
﻿
Charge-offs
-
-
(93)
-
-
-
(93)
﻿
Recoveries
-
-
-
-
-
-
-
﻿
Provisions
(199)
(197)
223
402
11
(5)
235
﻿
Ending Balance - June 30, 2017
$ 2,154
$ 473
$ 493
$ 3,370
$ 27
$ 244
$ 6,761
﻿
﻿
Six Months Ending June 30, 2017
﻿
Beginning Balance - December 31, 2016
$ 2,349
$ 516
$ 423
$ 2,937
$ 15
$ 277
$ 6,517
﻿
Charge-offs
-
-
(122)
(62)
-
-
(184)
﻿
Recoveries
13
-
-
-
-
-
13
﻿
Provisions
(208)
(43)
192
495
12
(33)
415
﻿
Ending Balance - June 30, 2017
$ 2,154
$ 473
$ 493
$ 3,370
$ 27
$ 244
$ 6,761
﻿
﻿
The following tables represent the allocation for loan losses and the related loan portfolio disaggregated based on impairment methodology at June 30, 2018 and December 31, 2017 :
﻿
﻿
﻿
Commercial Real Estate
Commercial Construction
Commercial
Residential Real Estate
Consumer
Unallocated
Total
﻿
﻿
(In Thousands)
﻿ June 30, 2018
﻿ Allowance for Loan Losses
﻿ Ending Balance
$ 2,381
$ 158
$ 420
$ 3,793
$ 27
$ 694
$ 7,473
﻿ Ending balance: individually evaluated for impairment
$
-
$
-
$ 36
$ 171
$
-
$
-
$ 207
﻿ Ending balance: collectively evaluated for impairment
$ 2,381
$ 158
$ 384
$ 3,622
$ 27
$ 694
$ 7,266
﻿
﻿ Loans receivables:
﻿ Ending balance
$ 396,667
$ 22,390
$ 40,130
$ 464,783
$ 705
$ 924,675
﻿ Ending balance: individually evaluated for impairment
$ 5,972
$ 315
$ 315
$ 1,841
$
-
$ 8,443
﻿ Ending balance: collectively evaluated for impairment
$ 390,695
$ 22,075
$ 39,815
$ 462,942
$ 705
$ 916,232
﻿
﻿ December 31, 2017
﻿ Allowance for Loan Losses
﻿ Ending Balance
$ 2,251
$ 369
$ 472
$ 3,510
$ 18
$ 420
$ 7,040
﻿ Ending balance: individually evaluated for impairment
$
-
$
-
$ 39
$ 212
$
-
$
-
$ 251
﻿ Ending balance: collectively evaluated for impairment
$ 2,251
$ 369
$ 433
$ 3,298
$ 18
$ 420
$ 6,789
﻿
﻿ Loans receivables:
﻿ Ending balance
$ 347,292
$ 30,090
$ 36,406
$ 443,601
$ 904
$ 858,293
﻿ Ending balance: individually evaluated for impairment
$ 7,383
$ 315
$ 245
$ 2,029
$
-
$ 9,972
﻿ Ending balance: collectively evaluated for impairment
$ 339,909
$ 29,775
$ 36,161
$ 441,572
$ 904
$ 848,321
﻿
Troubled Debt Restructurings
﻿
The Company may grant a concession or modification for economic or legal reasons related to a borrower’s financial condition that it would not otherwise consider, resulting in a modified loan which is then identified as troubled debt restructuring (“TDR”). The Company may modify loans through rate reductions, extensions to maturity, interest only payments, or payment modifications to better coincide the timing of payments due under the modified terms with the expected timing of cash flows from the borrowers’ operations. Loan modifications are intended to minimize the economic loss and to avoid foreclosure or repossession of the collateral. TDRs are considered impaired loans for purposes of calculating the Company’s allowance for loan losses.
﻿
The Company identifies loans for potential restructure primarily through direct communication with the borrower and the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The following table presents TDR ’ s outstanding:
﻿
﻿
﻿
Accrual Loans
Non-Accrual Loans
Total Modifications
﻿
﻿ June 30, 2018
(In Thousands)
﻿ Commercial real estate
$ 1,316
$
-
$ 1,316
﻿ Commercial construction
260
-
260
﻿ Commercial
243
-
243
﻿ Residential real estate
1,172
26
1,198
﻿ Consumer
-
-
-
﻿
$ 2,991
$ 26
$ 3,017
﻿
﻿ December 31, 2017
﻿ Commercial real estate
$ 3,002
$
-
$ 3,002
﻿ Commercial construction
260
-
260
﻿ Commercial
245
-
245
﻿ Residential real estate
1,198
52
1,250
﻿ Consumer
-
-
-
﻿
$ 4,705
$ 52
$ 4,757
﻿
﻿
As of June 30, 2018 , no available commitments were outstanding on TDRs.
﻿
There were no newly restructured loans that occurred during the three and six months ended June 30, 2018 and 2017 .
﻿
﻿
There were no loans that were modified and classified as a TDR within the prior twelve months that experienced a payment default (loans ninety days or more past due) during the three and six months ended June 30, 2018 and 2017 . </t>
  </si>
  <si>
    <t>Guarantees</t>
  </si>
  <si>
    <t>Guarantees [Abstract]</t>
  </si>
  <si>
    <t xml:space="preserve">Note 6 – Guarantees
﻿
The Company, through the Bank, does not issue any guarantees that would require liability recognition or disclosure, other than its standby letters of credit. Standby letters of credit are conditional commitments issued by the Bank to guarantee the performance of a customer to a third party. Generally , all letters of credit, when issued, have expiration dates within one year. The credit risk involved in issuing letters of credit is essentially the same as those that are involved in extending loan facilities to customers. The Bank generally holds collateral and/or personal guarantees supporting these commitments. The Company had $5.4 million of standby letters of credit outstanding as of June 30, 2018 . The approximate value of underlying collateral upon liquidation that would be expected to cover this maximum potential exposure was $4.2 million. Management does not consider the current amount of the liability as of June 30, 2018 for guarantees under standby letters of credit issued to be material . </t>
  </si>
  <si>
    <t>Deposits [Abstract]</t>
  </si>
  <si>
    <t>﻿
Note 7 – Deposits
﻿
The components of deposits at June 30, 2018 and December 31, 2017 are as follows:
﻿
﻿
﻿
﻿
﻿
﻿
﻿
﻿
﻿
﻿
﻿
﻿
June 30,
December 31,
﻿
2018
2017
﻿
(In Thousands)
﻿
﻿ Demand, non-interest bearing
$ 155,772
$ 139,974
﻿ Demand, NOW and money market, interest bearing
117,112
110,122
﻿ Savings
480,397
507,840
﻿ Time, $250 and over
69,390
61,234
﻿ Time, other
106,917
81,684
﻿ Total deposits
$ 929,588
$ 900,854
﻿</t>
  </si>
  <si>
    <t>Offsetting Assets And Liabilities</t>
  </si>
  <si>
    <t>Offsetting Assets And Liabilities [Abstract]</t>
  </si>
  <si>
    <t xml:space="preserve">N ote 8 – Offsetting Assets and Liabilities
﻿
The Company enters into agreements under which it sells securities subject to an obligation to repurchase the same or similar securities. Under these arrangements, the Company may transfer legal ownership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 , while the securities underlying the repurchase agreements remain in the respective investment securities asset accounts. In other words, there is no offsetting or netting of the investment securities assets with the repurchase agreement liabilities. In addition, as the Company does not enter into reverse repurchase agreements, there is no such offsetting to be done with the repurchase agreements.
﻿
The right of setoff for a repurchase agreement resembles a secured borrowing, whereby the collateral would be used to settle the fair value of the repurchase agreement should the Company be in default (e.g., fails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
The following table presents the liabilities subject to an enforceable master netting arrangement or repurchase agreements as of June 30, 2018 and December 31, 2017 :
﻿
﻿
﻿
﻿
﻿
Net Amounts
﻿
Gross
Gross Amounts
of Liabilities
﻿
Amounts of
Offset in the
Presented in the
Cash
﻿
Recognized
Consolidated
Consolidated
Financial
Collateral
﻿
Liabilities
Balance Sheet
Balance Sheet
Instruments
Pledged
Net Amount
﻿
﻿
(In Thousands)
﻿ June 30, 2018
﻿ Repurchase Agreements:
﻿ Corporate Institutions
$ 17,129
$
-
$ 17,129
$ (17,129)
$
-
$
-
﻿
﻿ December 31, 2017
﻿ Repurchase Agreements:
﻿ Corporate Institutions
$ 9,999
$
-
$ 9,999
$ (9,999)
$
-
$
-
﻿
As of June 30, 2018 and December 31, 2017 , the fair value of se curities pledged was $21.4 million and $15.8 million, respectiv ely. </t>
  </si>
  <si>
    <t>Short-Term And Long-Term Borrowings</t>
  </si>
  <si>
    <t>Short-Term And Long-Term Borrowings [Abstract]</t>
  </si>
  <si>
    <t xml:space="preserve">Note 9 – Short-term and Long-term Borrowings
﻿
Securities sold under agreements to repurchase, federal funds purchased and FHLB short term advances generally represent overnight or less than twelve month borrowings. Long term advances from the FHLB are for periods of twelve months or more and are generally less than sixty months . The Bank has an agreement with the FHLB which allows for borrowings up to a percentage of qualifying assets. At June 30, 2018 , the Bank had a maximum borrowing capacity for short-term and long-term advances of approximately $510.9 million. T his borrowing capacity with the FHLB includes a line of credit of $ 150.0 million. There was a one week short-term FHLB advance of $28.7 million outstanding at a rate of 2.19% as of June 30, 2018 and no short-term FHLB advances outstanding as of December 31, 2017. There were no long-term FHLB advances outstanding as of June 30, 2018 and December 31, 2017 . All FHLB borrowings are secured by qualifying assets of the Bank.
﻿
The Bank has a federal funds line of credit with the ACBB of $ 10.0 million , of which none was outstanding at June 30, 2018 and December 31, 2017 . Advance s from this line are unsecured.
﻿
﻿
﻿
﻿ </t>
  </si>
  <si>
    <t>Stock Incentive Plan And Employee Stock Purchase Plan</t>
  </si>
  <si>
    <t>Stock Incentive Plan And Employee Stock Purchase Plan [Abstract]</t>
  </si>
  <si>
    <t xml:space="preserve">Note 10 – Stock Incentive Plan and Employee Stock Purchase Plan
﻿
Stock Incentive Plan:
﻿
At the Company’s annual meeting on June 16, 2010, the shareholders approved the Embassy Bancorp, Inc. 2010 Stock Incentive Plan (the “SIP”). The SIP authorizes the Board of Directors, or a committee authorized by the Board of Directors, to award a stock based incentive to (i) designated officers (including officers who are directors) and other designated employees at the Company and its subsidiaries, and (ii) non-employee members of the Board of Directors and advisors and consultants to the Company and its subsidiaries. The SIP provides for stock based incentives in the form of incentive stock options as provided in Section 422 of the Internal Revenue Code of 1986, non-qualified stock options, stock appreciation rights, restricted stock and deferred stock awards. The term of the option, the amount of time for the option to vest after grant, if any, and other terms and limitations will be determined at the time of grant. Options granted under the SIP may not have an exercise period that is more than ten years from the time the option is granted. At inception, the aggregate number of shares available for issuance under the SIP was 500,000 . The SIP provides for appropriate adjustment s in the number and kind of shares available for grant or subject to outstanding awards under the SIP to avoid dilution in the event of merger, stock splits, stock dividends or other changes in the capitalization of the Company. The SIP expires on June 15, 2020. At June 30, 2018 there were 2 70,559 shar es available for issuance under the SIP.
The Company grants shares of restricted stock, under the SIP, to certain members of its Board of Directors as compensation for their services, in accordance with the Company’s Non-employee Directors Compensation program adopted in October 2010. The Company also grants restricted stock to certain officers under individual agreements with these officers. Some of these restricted stock awards vest immediately, while the remainder vest over three to nine service years. Management recognizes compensation expense for the fair value of the restricted stock a wards on a straight-line basis over the requisite service period. Since inception of the plan and through the period ended June 30, 2018 , there have been 113,198 awards gr anted. There were no awards granted during the three months ended June 30, 2018 and 2017. During the six months ended June 30, 2018 and 201 7 there were 6,731 and 5,156 awards granted, respectively. The Company recognized c ompensation expense fo r restricted stock awards during the three months and six months ended June 30, 2018 of $43 thousand and $107 thousan d, and during the three and six months ended June 30, 2017 the Company recognized $24 thousand and $48 thousand, respectively .
﻿
In December 2016, January 2014, February 2013 and 2012, the Company granted stock options to purchase 4,227 , 29,663 , 29,742 and 52,611 shares of stock to certain executive officers under individual agreements and/or in accordance with their respective employment agreements. No stock options were granted in 2018, 2017 or 2015. Stock compensation expense related to these options was $1 thousand and $2 thousand for the three and six months ended June 30, 2018 and $1 thousand and $3 thousand for the three and six months ended June 30, 2017, respectively. At June 30, 2018, approximately $7 thousand of unrecognized cost related to these stock options granted in 2016 will be recognized over the next 1.47 years, respectively.
﻿
Employee Stock Purchase Plan:
﻿
On January 1, 2017, the Company implemented the Embassy Bancorp, Inc. Employee Stock Purchase Plan, which was approved by the Company’s shareholders at the annual meeting held on June 16, 2016. Under the plan, each employee of the Company and its subsidiaries who is employed on an offering date and customarily is scheduled to work at least twenty (20) hours per week and more than five (5) months in a calendar year is eligible to participate. The purchase price for shares purchased under the plan shall initially equal 95% of the fair market value of such shares on the date of purchase. The purchase price may be adjusted from time to time by the Board of Directors; provided, however, that the discount to fair market value shall not exceed 15% . The Company has authorized 350,000 shares of its common stock for the plan , of which 5,298 shares h ave been issued as of June 30, 2018 . The Company recognized discount expense in relation to the employee stock purchase plan of $1 thousand during the three and six months ended June 30, 2018 and June 30, 2017, respectively.
﻿ </t>
  </si>
  <si>
    <t>Other Comprehensive (Loss) Income</t>
  </si>
  <si>
    <t>Other Comprehensive (Loss) Income [Abstract]</t>
  </si>
  <si>
    <t xml:space="preserve">Note 11 – Other Comprehensive (Loss)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 s of comprehensive (loss) income.
The component s of other comprehensive (loss) income both before tax and net of tax are as follows:
﻿
﻿
﻿
﻿
﻿
Three Months Ended June 30,
﻿
2018
2017
﻿
﻿
(In Thousands)
﻿
﻿
Before
Tax
Net of
Before
Tax
Net of
﻿
Tax
Effect
Tax
Tax
Effect
Tax
﻿ Change in accumulated other comprehensive (loss) income:
﻿ Unrealized holding (losses) gains on securities available for sale
$ (367)
$ 77
$ (290)
$ 862
$ (294)
$ 568
﻿ Reclassification adjustments for gains on securities transactions included in net income (A),(B)
-
-
-
-
-
-
﻿ Total other comprehensive (loss) income
$ (367)
$ 77
$ (290)
$ 862
$ (294)
$ 568
﻿
﻿
﻿
﻿
﻿
Six Months Ended June 30,
﻿
2018
2017
﻿
﻿
(In Thousands)
﻿
Before
Tax
Net of
Before
Tax
Net of
﻿
Tax
Effect
Tax
Tax
Effect
Tax
﻿ Change in accumulated other comprehensive (loss) income:
﻿ Unrealized holding (losses) gains on securities available for sale
$ (1,999)
$ 420
$ (1,579)
$ 1,350
$ (460)
$ 890
﻿ Reclassification adjustments for gains on securities transactions included in net income (A),(B)
-
-
-
-
-
-
﻿ Total other comprehensive (loss) income
$ (1,999)
$ 420
$ (1,579)
$ 1,350
$ (460)
$ 890
﻿
A.
Realized gains on securities transactions included in gain on sales of securities, net, in the accompanying Consolidated Statements of Income.
B.
Tax effect included in income tax expense in the accompanying Consolidated Statements of Income.
﻿
T here were no realized gains on securities available for sale for the three and six months ended June 30, 2018 and 2017.
A summary of the accumulated other comprehensive (loss) income net of tax , is as follows:
﻿
﻿
﻿
﻿
﻿
﻿
﻿
﻿
Securities
﻿
Available
﻿
for Sale
﻿ Three Months Ended June 30, 2018 and 2017
(In Thousands)
﻿ Balance March 31, 2018
$ (1,270)
﻿ Other comprehensive loss before reclassifications
(290)
﻿ Amounts reclassified from accumulated other comprehensive income
-
﻿ Net other comprehensive loss during the period
(290)
﻿ Balance June 30, 2018
$ (1,560)
﻿
﻿ Balance March 31, 2017
$ 298
﻿ Other comprehensive income before reclassifications
568
﻿ Amounts reclassified from accumulated other comprehensive income
-
﻿ Net other comprehensive income during the period
568
﻿ Balance June 30, 2017
$ 866
﻿
﻿
﻿
﻿ Six Months Ended June 30, 2018 and 2017
﻿ Balance January 1, 2018
$ 19
﻿ Other comprehensive loss before reclassifications
(1,579)
﻿ Amounts reclassified from accumulated other comprehensive income
-
﻿ Net other comprehensive loss during the period
(1,579)
﻿ Balance June 30, 2018
$ (1,560)
﻿
﻿ Balance January 1, 2017
$ (24)
﻿ Other comprehensive income before reclassifications
890
﻿ Amounts reclassified from accumulated other comprehensive income
-
﻿ Net other comprehensive income during the period
890
﻿ Balance June 30, 2017
$ 866
﻿
﻿ </t>
  </si>
  <si>
    <t>Basic And Diluted Earnings Per Share</t>
  </si>
  <si>
    <t>Basic And Diluted Earnings Per Share [Abstract]</t>
  </si>
  <si>
    <t xml:space="preserve">No te 12 – Basic and Diluted Earnings per Share
﻿
Basic earnings per share represents income available to common stockholders divided by the weighted-average number of common shares outstanding during the period, as adjusted for stock dividends and splits. Diluted earnings per share reflect additional common shares that would have been outstanding if dilutive potential common shares had been issued, as well as any adjustments to income that would result from the assumed issuance. Potential common shares that may be issued by the Company relate solely to outstanding stock options and are determined using the treasury stock method.
﻿
﻿
﻿
Three Months Ended
Six Months Ended
﻿
June 30,
June 30,
﻿
2018
2017
2018
2017
﻿
﻿
(Dollars In Thousands, Except Share and Per Share Data)
﻿
Net income
$ 2,510
$ 2,083
$ 4,887
$ 3,985
﻿
﻿
Weighted average shares outstanding
7,474,022
7,447,830
7,472,111
7,446,894
﻿
Dilutive effect of potential common shares, stock options
65,098
57,213
65,065
57,175
﻿
Diluted weighted average common shares outstanding
7,539,120
7,505,043
7,537,176
7,504,069
﻿
﻿
Basic earnings per share
$ 0.34
$ 0.28
$ 0.65
$ 0.54
﻿
Diluted earnings per share
$ 0.33
$ 0.28
$ 0.65
$ 0.53
﻿
There were no stock options not considered in computing diluted earnings per common share for the three and six months ended June 30, 2018. Stock options of 4,227 were not considered in computing diluted earnings per common share for the three and six months ended June 30, 2017. </t>
  </si>
  <si>
    <t>Fair Value Measurements</t>
  </si>
  <si>
    <t>Fair Value Measurements [Abstract]</t>
  </si>
  <si>
    <t xml:space="preserve">﻿
Note 1 3 – Fair Value Measurements
﻿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 urrent market conditions.
ASC Topic 86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60 are as follow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tilized at June 30, 2018 and December 31, 2017 , respectively, are as follows:
﻿
﻿
﻿
﻿
(Level 1)
(Level 2)
﻿
Quoted
Significant
(Level 3)
﻿
Prices in Active
Other
Significant
﻿
Markets for
Observable
Unobservable
﻿
Description
Identical Assets
Inputs
Inputs
Total
﻿
﻿
(In Thousands)
﻿
U.S. Government agency obligations
$
-
$ 7,982
$
-
$ 7,982
﻿
Municipal bonds
-
35,919
-
35,919
﻿
U.S. Government Sponsored Enterprise (GSE) -
﻿
Mortgage-backed securities - residential
-
48,135
-
48,135
﻿
June 30, 2018 Securities available for sale
$
-
$ 92,036
$
-
$ 92,036
﻿
﻿
U.S. Government agency obligations
$
-
$ 9,988
$
-
$ 9,988
﻿
Municipal bonds
-
38,321
-
38,321
﻿
U.S. Government Sponsored Enterprise (GSE) -
﻿
Mortgage-backed securities - residential
-
41,987
-
41,987
﻿
December 31, 2017 Securities available for sale
$
-
$ 90,296
$
-
$ 90,296
﻿
For financial assets measured at fair value on a nonrecurring basis, the fair value measurements by level within the fair value hierarchy used at June 30, 2018 and December 31, 2017 , respectively, are as follows:
﻿
﻿
﻿
﻿
(Level 1)
(Level 2)
﻿
Quoted
Significant
(Level 3)
﻿
Prices in Active
Other
Significant
﻿
Markets for
Observable
Unobservable
﻿ Description
Identical Assets
Inputs
Inputs
Total
﻿
(In Thousands)
﻿ June 30, 2018 Impaired loans
$
-
$
-
$ 1,001
$ 1,001
﻿ June 30, 2018 Other real estate owned
$
-
$
-
$ 297
$ 297
﻿ December 31, 2017 Impaired loans
$
-
$
-
$ 980
$ 980
﻿ December 31, 2017 Other real estate owned
$
-
$
-
$ 458
$ 458
﻿
Fair v alue is generally determined through independent appraisals of the underlying collateral, which generally include Level 3 input which are not identifiable. Fair values may also include qualitative adjustments by management based on economic conditions and liquidation expenses.
﻿
Impaired loans are those that are accounted for under existing FASB guidance , in which the Bank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
At June 30, 2018 , of the impaired loans h aving an aggregate balance of $8.4 million, $7.2 million did not require a valuation allowance because the value of the collateral, including estimated selling costs, securing the loan was determined to meet or exceed the balance owed on the loan. Of the remaining $ 1.2 million in impaired loans, an aggregate valuation allowance of $ 207 thousand was required to reflect what was determined to be a shortfall in the value of the collateral as compared to the balance on such loans.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The following table presents additional quantitative information about assets measured at fair value on a nonrecurring basis and for which the Company has utilized Level 3 inputs to determine fair value:
﻿
﻿
﻿
﻿
Quantitative Information about Level 3 Fair Value Measurements
﻿ Description
Fair Value Estimate
Valuation Techniques
Unobservable Input
Range (Weighted Average)
﻿
﻿
(Dollars In Thousands)
﻿ June 30, 2018:
﻿ Impaired loans
$ 1,001
Appraisal of collateral
Appraisal adjustments (1)
0% to -25% ( -18.6% )
﻿
Liquidation expenses (2)
0% to -8.5% ( -8.1% )
﻿ Other real estate owned
$ 297
Listings, Letters of Intent
Liquidation expenses (2)
-5% ( -5% )
﻿
&amp; Third Party Evaluations
﻿ December 31, 2017:
﻿ Impaired loans
$ 980
Appraisal of collateral
Appraisal adjustments (1)
0% to -25% ( -23.2% )
﻿
Liquidation expenses (2)
0% to -8.5% ( -7.7% )
﻿ Other real estate owned
$ 458
Listings, Letters of Intent
Liquidation expenses (2)
-5% ( -5% )
﻿
&amp; Third Party Evaluations
﻿
1.
Appraisals may be adjusted by management for qualitative factors including economic conditions and the age of the appraisal. The range and weighted average of appraisal adjustments are presented as a percent of the appraisal.
2.
Appraisals and pending agreements of sale are adjusted by management for liquidation expenses. The range and weighted average of liquidation expense adjustments are presented as a percent of the appraisal or pending agreement of sale.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June 30, 2018 and December 31, 2017 :
﻿
Securities Available for Sale (Carried at Fair Value)
The fair value of securities available for sal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
﻿
The estimated fair values of the Company’s financial instruments were as follows at June 30, 2018 and Dec ember 31, 2017 :
﻿
﻿
﻿
﻿
(Level 1)
﻿
Quoted
(Level 2)
(Level 3)
﻿
Prices in Active
Significant Other
Significant
﻿
Carrying
Fair Value
Markets for
Observable
Unobservable
﻿
Amount
Estimate
Identical Assets
Inputs
Inputs
﻿
﻿
(In Thousands)
﻿ June 30, 2018:
﻿ Financial assets:
﻿ Cash and cash equivalents
$ 32,147
$ 32,147
$ 32,147
$
-
$
-
﻿ Securities available-for-sale
92,036
92,036
-
92,036
-
﻿ Loans receivable, net of allowance
917,776
904,731
-
-
904,731
﻿ Restricted investments in bank stock
1,784
1,784
-
1,784
-
﻿ Accrued interest receivable
1,995
1,995
-
1,995
-
﻿ Financial liabilities:
﻿ Deposits
929,588
928,070
-
928,070
-
﻿ Securities sold under agreements to
﻿ repurchase and federal funds purchased
17,129
17,116
-
17,116
-
﻿ Short-term borrowings
28,740
28,740
-
28,740
-
﻿ Accrued interest payable
906
906
-
906
-
﻿ Off-balance sheet financial instruments:
﻿ Commitments to grant loans
-
-
-
-
-
﻿ Unfunded commitments under lines of credit
-
-
-
-
-
﻿ Standby letters of credit
-
-
-
-
-
﻿
﻿ December 31, 2017:
﻿ Financial assets:
﻿ Cash and cash equivalents
$ 33,534
$ 33,534
$ 33,534
$
-
$
-
﻿ Securities available-for-sale
90,296
90,296
-
90,296
-
﻿ Loans receivable, net of allowance
851,711
849,328
-
-
849,328
﻿ Restricted investments in bank stock
583
583
-
583
-
﻿ Accrued interest receivable
1,983
1,983
-
1,983
-
﻿ Financial liabilities:
﻿ Deposits
900,854
900,232
-
900,232
-
﻿ Securities sold under agreements to
﻿ repurchase and federal funds purchased
9,999
9,994
-
9,994
-
﻿ Accrued interest payable
874
874
-
874
-
﻿ Off-balance sheet financial instruments:
﻿ Commitments to grant loans
-
-
-
-
-
﻿ Unfunded commitments under lines of credit
-
-
-
-
-
﻿ Standby letters of credit
-
-
-
-
-
﻿
﻿ </t>
  </si>
  <si>
    <t>Future Accounting Standards</t>
  </si>
  <si>
    <t>Future Accounting Standards [Abstract]</t>
  </si>
  <si>
    <t xml:space="preserve">Note 14 – Future Accounting Standards
﻿
In February 2016, the FASB issued ASU No. 2016-02, Leases (Topic 842),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income. Currently, leases are classified as either capital or operating, with only capital leases recognized on the balance sheet. The reporting of lease related expenses in the statements of income and cash flows will be generally consistent with the current guidance. The new guidance will be effective for the Company in 2019. Once effective, the standard will be applied using a modified retrospective transition method to the beginning of the earliest period presented. The Company is continuing their assessment of the impact this new standard will have on its consolidated financial statements.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This guidance is effective for the Company in 202 0 . The Company is currently evaluating the impact the adoption of ASU 2016-13 will have on its consolidated financial statements and results of operations, however due to the significant differences in the revised guidance from existing U.S. GAAP, the implementation of this guidance may result in material changes to the Company’s accounting for credit losses on financial instruments.
﻿ </t>
  </si>
  <si>
    <t>Basis Of Presentation (Policy)</t>
  </si>
  <si>
    <t>Consolidation</t>
  </si>
  <si>
    <t xml:space="preserve">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 Accordingly, the Company owns all of the capital stock of the Bank, giving the organization more flexibility in meeting its capital needs as the Company continues to grow. Embassy Holdings, LLC (the “LLC”) is a wholly-owned subsidiary of the Bank organized to engage in the holding of property acquired by the Bank in satisfaction of debts previously contracted. As such, the consolidated financial statements contained herein include the accounts of the Company, the Bank and the LLC. All significant intercompany transactions and balances have been eliminated.
﻿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 </t>
  </si>
  <si>
    <t>Basis Of Accounting</t>
  </si>
  <si>
    <t xml:space="preserve">The accompanying unaudited financial statements have been prepared in accordance with United States of America generally accepted accounting principles (“US GAAP”) for interim financial information and in accordance with instructions for Form 10-Q and Rule 10-01 of the Securities and Exchange Commission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18 are not necessarily indicative of the results that may be expected for the year ending December 31, 2018. </t>
  </si>
  <si>
    <t>Summary Of Significant Accounting Policies (Policy)</t>
  </si>
  <si>
    <t>New Accounting Standards</t>
  </si>
  <si>
    <t xml:space="preserve">On January 1, 2018 the Company adopted ASU 2014-09 “Revenue from Contracts with Customers (Topic 606)” (“ASU 2014-09”). ASU 2014-09 implements a common revenue standard that clarifies the pri nciples for recognizing revenue, establishing principles for reporting information about the nature, amount, timing and uncertainty of revenue and cash flows arising from the entity's contracts to provide goods or services to customers. The core principle of ASU 2014-09 requires an entity to recognize revenue to depict the transfer of goods or services to customers in an amount that reflects the consideration that it expects to be entitled to receive in exchange for those goods or services recognized as performance obligations are satisfied . ASU 2014-09 establishes a five-step model which entities must follow to recognize revenue and removes inconsistencies and weaknesses in existing guidance. The guidance does not apply to revenue associated with financial instruments, including loans and investment securities that are accounted for under other GAAP, which comprises a significant portion of the Company’s revenue stream. ASU 2014-09 had no material effect on the Company’s revenue recognition or to its consolidated financial statements and disclosures.
﻿
The majority of the Company’s revenue-generating transactions are not subject to ASC 606, including revenue generated from financial instruments, such as its loans, letters of credit and investment securities, as these activities are subject to other GAAP discussed elsewhere within the Company’s disclosures. Descriptions of the Company’s revenue-generating activities that are within the scope of ASC 606, which are presented in the consolidated statement of income as components of non-interest income , are credit card processing fees, debit card interchange fees, other service fees on deposit accounts , and gains and losses on other real estate owned. Credit card processing fees include income from commercial credit cards and merchant processing income . Income for such performance obligations are generally received at the time the performance obligations are satisfied or within the monthly service period. Service fees on deposit accounts represent general service fees for monthly a ccount maintenance and activity or transaction-based fees and consist of transaction-based revenue, time-based revenue (service period), item-based revenue or some other individual attribute-based revenue. Revenue is recognized when the Company’s performance obligation is completed , which is generally monthly for account maintenance services or when a transaction has been completed (such as a wire transfer). The Company recognizes debit card interchange fees daily from debit cardholder transactions conducted through the MasterCard payment network. The Company records a gain or loss from the sale of other real estate owned when control of the property transfers to the buyer, which generally occurs at the time of an executed deed. When the Company finances the sale of other real estate owned to the buyer, the Company assesses whether the buyer is committed to perform their obligations under the contract and whether collectability of the transaction price is probable. Once these criteria are met, the gain or loss on sale is recorded upon the transfer of control of the property to the buyer. In determining the gain or loss on the sale, the Company adjusts the transaction prices and related gain or loss on the sale if a significant financing component is present. The Company does not sell its mortgages on the secondary market, nor does it offer trust or investment brokerage services to its customers to generate fee income.
﻿
On January 1, 2018, the Company adopted ASU 2016-01, Financial Instruments – Overall (Subtopic 825-10). ASU 2016-01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In accordance with (5) above, the Company measured the fair value of its loan portfolio as of June 30, 2018 using an exit price notion. ASU 2016-01 had no material effect on the Company’s financial condition or results of operations. </t>
  </si>
  <si>
    <t>Securities Available For Sale (Tables)</t>
  </si>
  <si>
    <t>Amortized Cost And Fair Values Of Securities Available-For-Sale</t>
  </si>
  <si>
    <t xml:space="preserve">﻿
﻿
﻿
Gross
Gross
﻿
Amortized
Unrealized
Unrealized
Fair
﻿
Cost
Gains
Losses
Value
﻿
﻿
(In Thousands)
﻿ June 30, 2018
﻿ U.S. Government agency obligations
$ 8,018
$
-
$ (36)
$ 7,982
﻿ Municipal bonds
36,239
686
(1,006)
35,919
﻿ U.S. Government Sponsored Enterprise (GSE) - Mortgage-backed securities - residential
49,754
46
(1,665)
48,135
﻿ Total
$ 94,011
$ 732
$ (2,707)
$ 92,036
﻿
﻿ December 31, 2017
﻿ U.S. Government agency obligations
$ 10,039
$
-
$ (51)
$ 9,988
﻿ Municipal bonds
37,701
1,089
(469)
38,321
﻿ U.S. Government Sponsored Enterprise (GSE) - Mortgage-backed securities - residential
42,532
80
(625)
41,987
﻿ Total
$ 90,272
$ 1,169
$ (1,145)
$ 90,296
﻿ </t>
  </si>
  <si>
    <t>Securities Available-For-Sale By Contractual Maturity</t>
  </si>
  <si>
    <t xml:space="preserve">﻿
﻿
﻿
Amortized
Fair
﻿
Cost
Value
﻿
﻿
(In Thousands)
﻿ Due in one year or less
$ 9,557
$ 9,557
﻿ Due after one year through five years
5,464
5,567
﻿ Due after five years through ten years
8,577
8,267
﻿ Due after ten years
20,659
20,510
﻿
44,257
43,901
﻿ U.S. Government Sponsored Enterprise (GSE) - Mortgage-backed securities - residential
49,754
48,135
﻿
$ 94,011
$ 92,036
﻿
﻿ </t>
  </si>
  <si>
    <t>Investments' Gross Unrealized Losses And Fair Value</t>
  </si>
  <si>
    <t xml:space="preserve">﻿
﻿
﻿
Less Than 12 Months
12 Months or More
Total
﻿
Fair Value
Unrealized Losses
Fair Value
Unrealized Losses
Fair Value
Unrealized Losses
﻿
(In Thousands)
﻿ June 30, 2018
﻿ U.S. Government agency obligations
$ 1,999
$ (2)
$ 5,983
$ (34)
$ 7,982
$ (36)
﻿ Municipal bonds
6,460
(293)
5,912
(713)
12,372
(1,006)
﻿ U.S. Government Sponsored Enterprise
﻿ (GSE) - Mortgage -backed securities -
﻿ residential
37,023
(1,128)
10,534
(537)
47,557
(1,665)
﻿ Total Temporarily Impaired Securities
$ 45,482
$ (1,423)
$ 22,429
$ (1,284)
$ 67,911
$ (2,707)
﻿
.
﻿ December 31, 2017
﻿ U.S. Government agency obligations
$ 7,003
$ (24)
$ 2,985
$ (27)
$ 9,988
$ (51)
﻿ Municipal bonds
2,415
(77)
6,235
(392)
8,650
(469)
﻿ U.S. Government Sponsored Enterprise
﻿ (GSE) - Mortgage -backed securities -
﻿ residential
25,295
(305)
11,502
(320)
36,797
(625)
﻿ Total Temporarily Impaired Securities
$ 34,713
$ (406)
$ 20,722
$ (739)
$ 55,435
$ (1,145)
﻿ </t>
  </si>
  <si>
    <t>Loans Receivable And Credit Quality (Tables)</t>
  </si>
  <si>
    <t>Composition Of Loans Receivable</t>
  </si>
  <si>
    <t xml:space="preserve">﻿
﻿
﻿
June 30, 2018
December 31, 2017
﻿
Percentage of
Percentage of
﻿
Balance
total Loans
Balance
total Loans
﻿
﻿
(Dollars in Thousands)
﻿
﻿ Commercial real estate
$ 396,667
42.90%
$ 347,292
40.46%
﻿ Commercial construction
22,390
2.42%
30,090
3.51%
﻿ Commercial
40,130
4.34%
36,406
4.24%
﻿ Residential real estate
464,783
50.26%
443,601
51.68%
﻿ Consumer
705
0.08%
904
0.11%
﻿ Total loans
924,675
100.00%
858,293
100.00%
﻿ Unearned origination fees
574
458
﻿ Allowance for loan losses
(7,473)
(7,040)
﻿
$ 917,776
$ 851,711
﻿ </t>
  </si>
  <si>
    <t>Schedule Of Loan Portfolio By Aggregate Risk Rating</t>
  </si>
  <si>
    <t xml:space="preserve">﻿
﻿
﻿
Pass
Special Mention
Substandard
Doubtful
Total
﻿
﻿ June 30, 2018
(In Thousands)
﻿ Commercial real estate
$ 390,970
$
-
$ 5,697
$
-
$ 396,667
﻿ Commercial construction
22,075
-
315
-
22,390
﻿ Commercial
40,057
-
73
-
40,130
﻿ Residential real estate
463,352
762
669
-
464,783
﻿ Consumer
705
-
-
-
705
﻿ Total
$ 917,159
$ 762
$ 6,754
$
-
$ 924,675
﻿
﻿ December 31, 2017
﻿ Commercial real estate
$ 341,865
$
-
$ 5,427
$
-
$ 347,292
﻿ Commercial construction
29,775
-
315
-
30,090
﻿ Commercial
36,406
-
-
-
36,406
﻿ Residential real estate
442,770
-
831
-
443,601
﻿ Consumer
904
-
-
-
904
﻿ Total
$ 851,720
$
-
$ 6,573
$
-
$ 858,293
﻿ </t>
  </si>
  <si>
    <t>Schedule Of Impaired Loans</t>
  </si>
  <si>
    <t xml:space="preserve">The following table summarizes information in regards to impaired loans by loan portfolio class as of June 30, 2018 and December 31, 2017 , respectively:
﻿
﻿
﻿
June 30, 2018
December 31, 2017
﻿
Recorded Investment
Unpaid Principal Balance
Related Allowance
Recorded Investment
Unpaid Principal Balance
Related Allowance
﻿
(In Thousands)
﻿ With no related allowance recorded:
﻿ Commercial real estate
$ 5,972
$ 6,337
$ 7,383
$ 7,748
﻿ Commercial construction
315
315
315
315
﻿ Commercial
73
73
-
-
﻿ Residential real estate
875
1,180
1,043
1,329
﻿ Consumer
-
-
-
-
﻿ With an allowance recorded:
﻿ Commercial real estate
$
-
$
-
$
-
$
-
$
-
$
-
﻿ Commercial construction
-
-
-
-
-
-
﻿ Commercial
242
242
36
245
245
39
﻿ Residential real estate
966
966
171
986
986
212
﻿ Consumer
-
-
-
-
-
-
﻿ Total:
﻿ Commercial real estate
$ 5,972
$ 6,337
$
-
$ 7,383
$ 7,748
$
-
﻿ Commercial construction
315
315
-
315
315
-
﻿ Commercial
315
315
36
245
245
39
﻿ Residential real estate
1,841
2,146
171
2,029
2,315
212
﻿ Consumer
-
-
-
-
-
-
﻿
$ 8,443
$ 9,113
$ 207
$ 9,972
$ 10,623
$ 251
The following tables summarize information regarding the average recorded investment and interest income recognized on impaired loans by loan portfolio for the three and six months ended June 30, 2018 and 2017, respectively:
﻿
﻿
﻿
Three Months Ended June 30,
﻿
2018
2017
﻿
Average Recorded Investment
Interest Income Recognized
Average Recorded Investment
Interest Income Recognized
﻿
(In Thousands)
﻿ With no related allowance recorded:
﻿ Commercial real estate
$ 5,848
$ 66
$ 6,655
$ 51
﻿ Commercial construction
315
2
315
2
﻿ Commercial
37
2
50
-
﻿ Residential real estate
898
2
1,204
(2)
﻿ Consumer
-
-
-
-
﻿ With an allowance recorded:
﻿ Commercial real estate
$
-
$
-
$ 996
$ 10
﻿ Commercial construction
-
-
-
-
﻿ Commercial
243
3
248
3
﻿ Residential real estate
971
8
1,010
8
﻿ Consumer
-
-
-
-
﻿ Total:
﻿ Commercial real estate
$ 5,848
$ 66
$ 7,651
$ 61
﻿ Commercial construction
315
2
315
2
﻿ Commercial
280
5
298
3
﻿ Residential real estate
1,869
10
2,214
6
﻿ Consumer
-
-
-
-
﻿
$ 8,312
$ 83
$ 10,478
$ 72
﻿
﻿
﻿
﻿
Six Months Ended June 30,
﻿
2018
2017
﻿
Average Recorded Investment
Interest Income Recognized
Average Recorded Investment
Interest Income Recognized
﻿
(In Thousands)
﻿ With no related allowance recorded:
﻿ Commercial real estate
$ 6,359
$ 123
$ 7,156
$ 112
﻿ Commercial construction
315
5
315
5
﻿ Commercial
24
2
67
-
﻿ Residential real estate
946
5
1,308
3
﻿ Consumer
-
-
-
-
﻿ With an allowance recorded:
﻿ Commercial real estate
$
-
$
-
$ 664
$ 10
﻿ Commercial construction
-
-
-
-
﻿ Commercial
244
5
258
5
﻿ Residential real estate
976
16
943
9
﻿ Consumer
-
-
-
-
﻿ Total:
﻿ Commercial real estate
$ 6,359
$ 123
$ 7,820
$ 122
﻿ Commercial construction
315
5
315
5
﻿ Commercial
268
7
325
5
﻿ Residential real estate
1,922
21
2,251
12
﻿ Consumer
-
-
-
-
﻿
$ 8,864
$ 156
$ 10,711
$ 144
﻿ </t>
  </si>
  <si>
    <t>Schedule Of Nonaccrual Loans</t>
  </si>
  <si>
    <t xml:space="preserve">﻿
﻿
﻿
June 30, 2018
December 31, 2017
﻿
﻿
(In Thousands)
﻿ Commercial real estate
$ 104
$ 104
﻿ Commercial construction
-
-
﻿ Commercial
-
-
﻿ Residential real estate
528
686
﻿ Consumer
-
-
﻿ Total
$ 632
$ 790
﻿ </t>
  </si>
  <si>
    <t>Schedule Of Past Due Loans</t>
  </si>
  <si>
    <t xml:space="preserve">﻿
﻿
Greater
Loan
﻿
than
Receivables &gt;
﻿
30-59 Days
60-89 Days
90 Days
Total
Total Loan
90 Days and
﻿
Past Due
Past Due
Past Due
Past Due
Current
Receivables
Accruing
﻿
﻿ June 30, 2018
(In Thousands)
﻿ Commercial real estate
$
-
$ 480
$ 603
$ 1,083
$ 395,584
$ 396,667
$ 500
﻿ Commercial construction
-
-
-
-
22,390
22,390
-
﻿ Commercial
51
-
159
210
39,920
40,130
160
﻿ Residential real estate
1,516
100
226
1,842
462,941
464,783
-
﻿ Consumer
-
-
-
-
705
705
-
﻿ Total
$ 1,567
$ 580
$ 988
$ 3,135
$ 921,540
$ 924,675
$ 660
﻿
﻿ December 31, 2017
﻿ Commercial real estate
$ 2,852
$
-
$ 104
$ 2,956
$ 344,336
$ 347,292
$
-
﻿ Commercial construction
-
-
-
-
30,090
30,090
-
﻿ Commercial
-
-
-
-
36,406
36,406
-
﻿ Residential real estate
1,036
1,800
634
3,470
440,131
443,601
-
﻿ Consumer
-
-
-
-
904
904
-
﻿ Total
$ 3,888
$ 1,800
$ 738
$ 6,426
$ 851,867
$ 858,293
$
-
﻿ </t>
  </si>
  <si>
    <t>Activity In The Allowance For Loan Losses</t>
  </si>
  <si>
    <t xml:space="preserve">﻿
﻿
﻿
Commercial Real Estate
Commercial Construction
Commercial
Residential Real Estate
Consumer
Unallocated
Total
﻿
﻿
Allowance for loan losses
(In Thousands)
﻿
Three Months Ending June 30, 2018
﻿
Beginning Balance - March 31, 2018
$ 2,456
$ 249
$ 475
$ 3,508
$ 22
$ 556
$ 7,266
﻿
Charge-offs
-
-
(40)
(23)
-
-
(63)
﻿
Recoveries
1
-
-
4
-
-
5
﻿
Provisions
(76)
(91)
(15)
304
5
138
265
﻿
Ending Balance - June 30, 2018
$ 2,381
$ 158
$ 420
$ 3,793
$ 27
$ 694
$ 7,473
﻿
﻿
Six Months Ending June 30, 2018
﻿
Beginning Balance - December 31, 2017
$ 2,251
$ 369
$ 472
$ 3,510
$ 18
$ 420
$ 7,040
﻿
Charge-offs
-
-
(40)
(23)
-
-
(63)
﻿
Recoveries
8
-
-
8
-
-
16
﻿
Provisions
122
(211)
(12)
298
9
274
480
﻿
Ending Balance - June 30, 2018
$ 2,381
$ 158
$ 420
$ 3,793
$ 27
$ 694
$ 7,473
﻿
﻿
Three Months Ending June 30, 2017
﻿
Beginning Balance - March 31, 2017
$ 2,353
$ 670
$ 363
$ 2,968
$ 16
$ 249
$ 6,619
﻿
Charge-offs
-
-
(93)
-
-
-
(93)
﻿
Recoveries
-
-
-
-
-
-
-
﻿
Provisions
(199)
(197)
223
402
11
(5)
235
﻿
Ending Balance - June 30, 2017
$ 2,154
$ 473
$ 493
$ 3,370
$ 27
$ 244
$ 6,761
﻿
﻿
Six Months Ending June 30, 2017
﻿
Beginning Balance - December 31, 2016
$ 2,349
$ 516
$ 423
$ 2,937
$ 15
$ 277
$ 6,517
﻿
Charge-offs
-
-
(122)
(62)
-
-
(184)
﻿
Recoveries
13
-
-
-
-
-
13
﻿
Provisions
(208)
(43)
192
495
12
(33)
415
﻿
Ending Balance - June 30, 2017
$ 2,154
$ 473
$ 493
$ 3,370
$ 27
$ 244
$ 6,761
﻿ </t>
  </si>
  <si>
    <t>Allocation For Loan Losses And The Related Portfolio Disaggregated Based On Impairment Methodology</t>
  </si>
  <si>
    <t xml:space="preserve">﻿
﻿
﻿
Commercial Real Estate
Commercial Construction
Commercial
Residential Real Estate
Consumer
Unallocated
Total
﻿
﻿
(In Thousands)
﻿ June 30, 2018
﻿ Allowance for Loan Losses
﻿ Ending Balance
$ 2,381
$ 158
$ 420
$ 3,793
$ 27
$ 694
$ 7,473
﻿ Ending balance: individually evaluated for impairment
$
-
$
-
$ 36
$ 171
$
-
$
-
$ 207
﻿ Ending balance: collectively evaluated for impairment
$ 2,381
$ 158
$ 384
$ 3,622
$ 27
$ 694
$ 7,266
﻿
﻿ Loans receivables:
﻿ Ending balance
$ 396,667
$ 22,390
$ 40,130
$ 464,783
$ 705
$ 924,675
﻿ Ending balance: individually evaluated for impairment
$ 5,972
$ 315
$ 315
$ 1,841
$
-
$ 8,443
﻿ Ending balance: collectively evaluated for impairment
$ 390,695
$ 22,075
$ 39,815
$ 462,942
$ 705
$ 916,232
﻿
﻿ December 31, 2017
﻿ Allowance for Loan Losses
﻿ Ending Balance
$ 2,251
$ 369
$ 472
$ 3,510
$ 18
$ 420
$ 7,040
﻿ Ending balance: individually evaluated for impairment
$
-
$
-
$ 39
$ 212
$
-
$
-
$ 251
﻿ Ending balance: collectively evaluated for impairment
$ 2,251
$ 369
$ 433
$ 3,298
$ 18
$ 420
$ 6,789
﻿
﻿ Loans receivables:
﻿ Ending balance
$ 347,292
$ 30,090
$ 36,406
$ 443,601
$ 904
$ 858,293
﻿ Ending balance: individually evaluated for impairment
$ 7,383
$ 315
$ 245
$ 2,029
$
-
$ 9,972
﻿ Ending balance: collectively evaluated for impairment
$ 339,909
$ 29,775
$ 36,161
$ 441,572
$ 904
$ 848,321
﻿ </t>
  </si>
  <si>
    <t>Troubled Debt Restructuring Outstanding</t>
  </si>
  <si>
    <t xml:space="preserve">﻿
﻿
﻿
Accrual Loans
Non-Accrual Loans
Total Modifications
﻿
﻿ June 30, 2018
(In Thousands)
﻿ Commercial real estate
$ 1,316
$
-
$ 1,316
﻿ Commercial construction
260
-
260
﻿ Commercial
243
-
243
﻿ Residential real estate
1,172
26
1,198
﻿ Consumer
-
-
-
﻿
$ 2,991
$ 26
$ 3,017
﻿
﻿ December 31, 2017
﻿ Commercial real estate
$ 3,002
$
-
$ 3,002
﻿ Commercial construction
260
-
260
﻿ Commercial
245
-
245
﻿ Residential real estate
1,198
52
1,250
﻿ Consumer
-
-
-
﻿
$ 4,705
$ 52
$ 4,757
﻿ </t>
  </si>
  <si>
    <t>Deposits (Tables)</t>
  </si>
  <si>
    <t>Components Of Deposits</t>
  </si>
  <si>
    <t xml:space="preserve">﻿
﻿
﻿
June 30,
December 31,
﻿
2018
2017
﻿
(In Thousands)
﻿
﻿ Demand, non-interest bearing
$ 155,772
$ 139,974
﻿ Demand, NOW and money market, interest bearing
117,112
110,122
﻿ Savings
480,397
507,840
﻿ Time, $250 and over
69,390
61,234
﻿ Time, other
106,917
81,684
﻿ Total deposits
$ 929,588
$ 900,854
﻿ </t>
  </si>
  <si>
    <t>Offsetting Assets And Liabilities (Tables)</t>
  </si>
  <si>
    <t>Schedule Of Liabilities Subject To An Enforceable Master Netting Arrangement Or Repurchase Agreements</t>
  </si>
  <si>
    <t xml:space="preserve">﻿
﻿
﻿
Net Amounts
﻿
Gross
Gross Amounts
of Liabilities
﻿
Amounts of
Offset in the
Presented in the
Cash
﻿
Recognized
Consolidated
Consolidated
Financial
Collateral
﻿
Liabilities
Balance Sheet
Balance Sheet
Instruments
Pledged
Net Amount
﻿
﻿
(In Thousands)
﻿ June 30, 2018
﻿ Repurchase Agreements:
﻿ Corporate Institutions
$ 17,129
$
-
$ 17,129
$ (17,129)
$
-
$
-
﻿
﻿ December 31, 2017
﻿ Repurchase Agreements:
﻿ Corporate Institutions
$ 9,999
$
-
$ 9,999
$ (9,999)
$
-
$
-
﻿ </t>
  </si>
  <si>
    <t>Other Comprehensive (Loss) Income (Tables)</t>
  </si>
  <si>
    <t>Schedule Of Comprehensive Income (Loss)</t>
  </si>
  <si>
    <t xml:space="preserve">﻿
﻿
﻿
﻿
﻿
﻿
Three Months Ended June 30,
﻿
2018
2017
﻿
﻿
(In Thousands)
﻿
﻿
Before
Tax
Net of
Before
Tax
Net of
﻿
Tax
Effect
Tax
Tax
Effect
Tax
﻿ Change in accumulated other comprehensive (loss) income:
﻿ Unrealized holding (losses) gains on securities available for sale
$ (367)
$ 77
$ (290)
$ 862
$ (294)
$ 568
﻿ Reclassification adjustments for gains on securities transactions included in net income (A),(B)
-
-
-
-
-
-
﻿ Total other comprehensive (loss) income
$ (367)
$ 77
$ (290)
$ 862
$ (294)
$ 568
﻿
﻿
﻿
﻿
﻿
Six Months Ended June 30,
﻿
2018
2017
﻿
﻿
(In Thousands)
﻿
Before
Tax
Net of
Before
Tax
Net of
﻿
Tax
Effect
Tax
Tax
Effect
Tax
﻿ Change in accumulated other comprehensive (loss) income:
﻿ Unrealized holding (losses) gains on securities available for sale
$ (1,999)
$ 420
$ (1,579)
$ 1,350
$ (460)
$ 890
﻿ Reclassification adjustments for gains on securities transactions included in net income (A),(B)
-
-
-
-
-
-
﻿ Total other comprehensive (loss) income
$ (1,999)
$ 420
$ (1,579)
$ 1,350
$ (460)
$ 890
﻿
A.
Realized gains on securities transactions included in gain on sales of securities, net, in the accompanying Consolidated Statements of Income.
B.
Tax effect included in income tax expense in the accompanying Consolidated Statements of Income. </t>
  </si>
  <si>
    <t>Schedule Of Accumulated Other Comprehensive Income</t>
  </si>
  <si>
    <t xml:space="preserve">﻿
﻿
﻿
﻿
Securities
﻿
Available
﻿
for Sale
﻿ Three Months Ended June 30, 2018 and 2017
(In Thousands)
﻿ Balance March 31, 2018
$ (1,270)
﻿ Other comprehensive loss before reclassifications
(290)
﻿ Amounts reclassified from accumulated other comprehensive income
-
﻿ Net other comprehensive loss during the period
(290)
﻿ Balance June 30, 2018
$ (1,560)
﻿
﻿ Balance March 31, 2017
$ 298
﻿ Other comprehensive income before reclassifications
568
﻿ Amounts reclassified from accumulated other comprehensive income
-
﻿ Net other comprehensive income during the period
568
﻿ Balance June 30, 2017
$ 866
﻿
﻿
﻿
﻿ Six Months Ended June 30, 2018 and 2017
﻿ Balance January 1, 2018
$ 19
﻿ Other comprehensive loss before reclassifications
(1,579)
﻿ Amounts reclassified from accumulated other comprehensive income
-
﻿ Net other comprehensive loss during the period
(1,579)
﻿ Balance June 30, 2018
$ (1,560)
﻿
﻿ Balance January 1, 2017
$ (24)
﻿ Other comprehensive income before reclassifications
890
﻿ Amounts reclassified from accumulated other comprehensive income
-
﻿ Net other comprehensive income during the period
890
﻿ Balance June 30, 2017
$ 866
﻿
﻿ </t>
  </si>
  <si>
    <t>Basic And Diluted Earnings Per Share (Tables)</t>
  </si>
  <si>
    <t>Earnings Per Share</t>
  </si>
  <si>
    <t xml:space="preserve">﻿
﻿
Three Months Ended
Six Months Ended
﻿
June 30,
June 30,
﻿
2018
2017
2018
2017
﻿
﻿
(Dollars In Thousands, Except Share and Per Share Data)
﻿
Net income
$ 2,510
$ 2,083
$ 4,887
$ 3,985
﻿
﻿
Weighted average shares outstanding
7,474,022
7,447,830
7,472,111
7,446,894
﻿
Dilutive effect of potential common shares, stock options
65,098
57,213
65,065
57,175
﻿
Diluted weighted average common shares outstanding
7,539,120
7,505,043
7,537,176
7,504,069
﻿
﻿
Basic earnings per share
$ 0.34
$ 0.28
$ 0.65
$ 0.54
﻿
Diluted earnings per share
$ 0.33
$ 0.28
$ 0.65
$ 0.53
﻿
﻿ </t>
  </si>
  <si>
    <t>Fair Value Measurements (Tables)</t>
  </si>
  <si>
    <t>Fair Value Of Financial Assets Measured On Recurring Basis</t>
  </si>
  <si>
    <t xml:space="preserve">﻿
﻿
﻿
(Level 1)
(Level 2)
﻿
Quoted
Significant
(Level 3)
﻿
Prices in Active
Other
Significant
﻿
Markets for
Observable
Unobservable
﻿
Description
Identical Assets
Inputs
Inputs
Total
﻿
﻿
(In Thousands)
﻿
U.S. Government agency obligations
$
-
$ 7,982
$
-
$ 7,982
﻿
Municipal bonds
-
35,919
-
35,919
﻿
U.S. Government Sponsored Enterprise (GSE) -
﻿
Mortgage-backed securities - residential
-
48,135
-
48,135
﻿
June 30, 2018 Securities available for sale
$
-
$ 92,036
$
-
$ 92,036
﻿
﻿
U.S. Government agency obligations
$
-
$ 9,988
$
-
$ 9,988
﻿
Municipal bonds
-
38,321
-
38,321
﻿
U.S. Government Sponsored Enterprise (GSE) -
﻿
Mortgage-backed securities - residential
-
41,987
-
41,987
﻿
December 31, 2017 Securities available for sale
$
-
$ 90,296
$
-
$ 90,296
﻿ </t>
  </si>
  <si>
    <t>Fair Value Of Financial Assets Measured On Nonrecurring Basis</t>
  </si>
  <si>
    <t xml:space="preserve">﻿
﻿
﻿
(Level 1)
(Level 2)
﻿
Quoted
Significant
(Level 3)
﻿
Prices in Active
Other
Significant
﻿
Markets for
Observable
Unobservable
﻿ Description
Identical Assets
Inputs
Inputs
Total
﻿
(In Thousands)
﻿ June 30, 2018 Impaired loans
$
-
$
-
$ 1,001
$ 1,001
﻿ June 30, 2018 Other real estate owned
$
-
$
-
$ 297
$ 297
﻿ December 31, 2017 Impaired loans
$
-
$
-
$ 980
$ 980
﻿ December 31, 2017 Other real estate owned
$
-
$
-
$ 458
$ 458
﻿ </t>
  </si>
  <si>
    <t>Quantitative Information About Level 3 Fair Value Measurements</t>
  </si>
  <si>
    <t xml:space="preserve">﻿
﻿
﻿
Quantitative Information about Level 3 Fair Value Measurements
﻿ Description
Fair Value Estimate
Valuation Techniques
Unobservable Input
Range (Weighted Average)
﻿
﻿
(Dollars In Thousands)
﻿ June 30, 2018:
﻿ Impaired loans
$ 1,001
Appraisal of collateral
Appraisal adjustments (1)
0% to -25% ( -18.6% )
﻿
Liquidation expenses (2)
0% to -8.5% ( -8.1% )
﻿ Other real estate owned
$ 297
Listings, Letters of Intent
Liquidation expenses (2)
-5% ( -5% )
﻿
&amp; Third Party Evaluations
﻿ December 31, 2017:
﻿ Impaired loans
$ 980
Appraisal of collateral
Appraisal adjustments (1)
0% to -25% ( -23.2% )
﻿
Liquidation expenses (2)
0% to -8.5% ( -7.7% )
﻿ Other real estate owned
$ 458
Listings, Letters of Intent
Liquidation expenses (2)
-5% ( -5% )
﻿
&amp; Third Party Evaluations
﻿
1.
Appraisals may be adjusted by management for qualitative factors including economic conditions and the age of the appraisal. The range and weighted average of appraisal adjustments are presented as a percent of the appraisal.
2.
Appraisals and pending agreements of sale are adjusted by management for liquidation expenses. The range and weighted average of liquidation expense adjustments are presented as a percent of the appraisal or pending agreement of sale.
﻿ </t>
  </si>
  <si>
    <t>Estimated Fair Value Of Financial Instruments</t>
  </si>
  <si>
    <t xml:space="preserve">﻿
﻿
﻿
(Level 1)
﻿
Quoted
(Level 2)
(Level 3)
﻿
Prices in Active
Significant Other
Significant
﻿
Carrying
Fair Value
Markets for
Observable
Unobservable
﻿
Amount
Estimate
Identical Assets
Inputs
Inputs
﻿
﻿
(In Thousands)
﻿ June 30, 2018:
﻿ Financial assets:
﻿ Cash and cash equivalents
$ 32,147
$ 32,147
$ 32,147
$
-
$
-
﻿ Securities available-for-sale
92,036
92,036
-
92,036
-
﻿ Loans receivable, net of allowance
917,776
904,731
-
-
904,731
﻿ Restricted investments in bank stock
1,784
1,784
-
1,784
-
﻿ Accrued interest receivable
1,995
1,995
-
1,995
-
﻿ Financial liabilities:
﻿ Deposits
929,588
928,070
-
928,070
-
﻿ Securities sold under agreements to
﻿ repurchase and federal funds purchased
17,129
17,116
-
17,116
-
﻿ Short-term borrowings
28,740
28,740
-
28,740
-
﻿ Accrued interest payable
906
906
-
906
-
﻿ Off-balance sheet financial instruments:
﻿ Commitments to grant loans
-
-
-
-
-
﻿ Unfunded commitments under lines of credit
-
-
-
-
-
﻿ Standby letters of credit
-
-
-
-
-
﻿
﻿ December 31, 2017:
﻿ Financial assets:
﻿ Cash and cash equivalents
$ 33,534
$ 33,534
$ 33,534
$
-
$
-
﻿ Securities available-for-sale
90,296
90,296
-
90,296
-
﻿ Loans receivable, net of allowance
851,711
849,328
-
-
849,328
﻿ Restricted investments in bank stock
583
583
-
583
-
﻿ Accrued interest receivable
1,983
1,983
-
1,983
-
﻿ Financial liabilities:
﻿ Deposits
900,854
900,232
-
900,232
-
﻿ Securities sold under agreements to
﻿ repurchase and federal funds purchased
9,999
9,994
-
9,994
-
﻿ Accrued interest payable
874
874
-
874
-
﻿ Off-balance sheet financial instruments:
﻿ Commitments to grant loans
-
-
-
-
-
﻿ Unfunded commitments under lines of credit
-
-
-
-
-
﻿ Standby letters of credit
-
-
-
-
-
﻿ </t>
  </si>
  <si>
    <t>Basis Of Presentation (Details)</t>
  </si>
  <si>
    <t>Reason for business combination</t>
  </si>
  <si>
    <t>The Company was formed for purposes of acquiring Embassy Bank For The Lehigh Valley (the "Bank") in connection with the reorganization of the Bank into a bank holding company structure, which was consummated on November 11, 2008.</t>
  </si>
  <si>
    <t>Effective date of acquisition</t>
  </si>
  <si>
    <t>Nov. 11,
		2008</t>
  </si>
  <si>
    <t>Securities Available For Sale (Narrative) (Details) $ in Thousands</t>
  </si>
  <si>
    <t>Jun. 30, 2018USD ($)security</t>
  </si>
  <si>
    <t>Jun. 30, 2017USD ($)</t>
  </si>
  <si>
    <t>Dec. 31, 2017USD ($)</t>
  </si>
  <si>
    <t>Realized gains</t>
  </si>
  <si>
    <t>Securities pledged as collateral</t>
  </si>
  <si>
    <t>Securities in an unrealized loss position | security</t>
  </si>
  <si>
    <t>Securities Available For Sale (Amortized Cost And Fair Values Of Securities Available-For-Sale) (Details) - USD ($) $ in Thousands</t>
  </si>
  <si>
    <t>Schedule of Available-for-sale Securities [Line Items]</t>
  </si>
  <si>
    <t>Amortized Cost, Total</t>
  </si>
  <si>
    <t>Gross Unrealized Gains</t>
  </si>
  <si>
    <t>Gross Unrealized Losses</t>
  </si>
  <si>
    <t>Fair Value</t>
  </si>
  <si>
    <t>U.S Government Agency Obligations [Member]</t>
  </si>
  <si>
    <t>Municipal Bonds [Member]</t>
  </si>
  <si>
    <t>U.S. Government Sponsored Enterprise (GSE) - Mortgage-Backed Securities - Residential [Member]</t>
  </si>
  <si>
    <t>Securities Available For Sale (Securities Available-For-Sale By Contractual Maturity) (Details) - USD ($) $ in Thousands</t>
  </si>
  <si>
    <t>Amortized Cost, Due in one year or less</t>
  </si>
  <si>
    <t>Amortized Cost, Due after one year through five years</t>
  </si>
  <si>
    <t>Amortized Cost, Due after five years through ten years</t>
  </si>
  <si>
    <t>Amortized Cost, Due after ten years</t>
  </si>
  <si>
    <t>Amortized Cost, Debt Maturities, Total</t>
  </si>
  <si>
    <t>Amortized Cost, U.S. Government Sponsored Enterprise (GSE) - Mortgage-backed securities - residential</t>
  </si>
  <si>
    <t>Fair Value, Due in one year or less</t>
  </si>
  <si>
    <t>Fair Value, Due after one year through five years</t>
  </si>
  <si>
    <t>Fair Value, Due after five years through ten years</t>
  </si>
  <si>
    <t>Fair Value, Due after ten years</t>
  </si>
  <si>
    <t>Fair Value, Debt maturities, Total</t>
  </si>
  <si>
    <t>Fair Value, U.S. Government Sponsored Enterprise (GSE) - Mortgage-backed securities - residential</t>
  </si>
  <si>
    <t>Fair Value, Total</t>
  </si>
  <si>
    <t>Securities Available For Sale (Investments' Gross Unrealized Losses And Fair Value) (Details) - USD ($) $ in Thousands</t>
  </si>
  <si>
    <t>Fair Value, Less Than 12 Months</t>
  </si>
  <si>
    <t>Fair Value, 12 Months or More</t>
  </si>
  <si>
    <t>Unrealized Losses, Less Than 12 Months</t>
  </si>
  <si>
    <t>Unrealized Losses, 12 Months or More</t>
  </si>
  <si>
    <t>Unrealized Losses, Total</t>
  </si>
  <si>
    <t>Restricted Investment In Bank Stock (Details) - USD ($) $ in Thousands</t>
  </si>
  <si>
    <t>FHLB stock repurchased</t>
  </si>
  <si>
    <t>Payments to Acquire Federal Home Loan Bank Stock</t>
  </si>
  <si>
    <t>Restricted stock dividends received</t>
  </si>
  <si>
    <t>Loans Receivable And Credit Quality (Narrative) (Details) $ in Thousands</t>
  </si>
  <si>
    <t>Mar. 31, 2018loan</t>
  </si>
  <si>
    <t>Mar. 31, 2017loan</t>
  </si>
  <si>
    <t>Jun. 30, 2018USD ($)item</t>
  </si>
  <si>
    <t>Financing Receivable, Modifications [Line Items]</t>
  </si>
  <si>
    <t>Available Commitments Outstanding on TDRs</t>
  </si>
  <si>
    <t>Number of Loans | loan</t>
  </si>
  <si>
    <t>Number of Loans experiencing payment default | loan</t>
  </si>
  <si>
    <t>Number of foreclosed assets | item</t>
  </si>
  <si>
    <t>Foreclosed residential real estate held</t>
  </si>
  <si>
    <t>Properties in process of foreclosure</t>
  </si>
  <si>
    <t>Residential Real Estate [Member]</t>
  </si>
  <si>
    <t>Loans Receivable And Credit Quality (Composition Of Loans Receivable) (Details) - USD ($) $ in Thousands</t>
  </si>
  <si>
    <t>Accounts, Notes, Loans and Financing Receivable [Line Items]</t>
  </si>
  <si>
    <t>Percentage of total Loans</t>
  </si>
  <si>
    <t>100.00%</t>
  </si>
  <si>
    <t>Total loans</t>
  </si>
  <si>
    <t>Unearned origination fees</t>
  </si>
  <si>
    <t>Allowance for loan losses</t>
  </si>
  <si>
    <t>Net Loans Receivable</t>
  </si>
  <si>
    <t>Commercial Real Estate [Member]</t>
  </si>
  <si>
    <t>42.90%</t>
  </si>
  <si>
    <t>40.46%</t>
  </si>
  <si>
    <t>Commercial [Member]</t>
  </si>
  <si>
    <t>4.34%</t>
  </si>
  <si>
    <t>4.24%</t>
  </si>
  <si>
    <t>50.26%</t>
  </si>
  <si>
    <t>51.68%</t>
  </si>
  <si>
    <t>Consumer [Member]</t>
  </si>
  <si>
    <t>0.08%</t>
  </si>
  <si>
    <t>0.11%</t>
  </si>
  <si>
    <t>Construction [Member] | Commercial [Member]</t>
  </si>
  <si>
    <t>2.42%</t>
  </si>
  <si>
    <t>3.51%</t>
  </si>
  <si>
    <t>Loans Receivable And Credit Quality (Schedule Of Loan Portfolio By Aggregate Risk Rating) (Details) - USD ($) $ in Thousands</t>
  </si>
  <si>
    <t>Financing Receivable, Allowance for Credit Losses [Line Items]</t>
  </si>
  <si>
    <t>Loans and Leases Receivable, Gross</t>
  </si>
  <si>
    <t>Pass [Member]</t>
  </si>
  <si>
    <t>Special Mention [Member]</t>
  </si>
  <si>
    <t>Substandard [Member]</t>
  </si>
  <si>
    <t>Commercial Real Estate [Member] | Pass [Member]</t>
  </si>
  <si>
    <t>Commercial Real Estate [Member] | Substandard [Member]</t>
  </si>
  <si>
    <t>Commercial [Member] | Pass [Member]</t>
  </si>
  <si>
    <t>Commercial [Member] | Substandard [Member]</t>
  </si>
  <si>
    <t>Residential Real Estate [Member] | Pass [Member]</t>
  </si>
  <si>
    <t>Residential Real Estate [Member] | Special Mention [Member]</t>
  </si>
  <si>
    <t>Residential Real Estate [Member] | Substandard [Member]</t>
  </si>
  <si>
    <t>Consumer [Member] | Pass [Member]</t>
  </si>
  <si>
    <t>Construction [Member] | Commercial [Member] | Pass [Member]</t>
  </si>
  <si>
    <t>Construction [Member] | Commercial [Member] | Substandard [Member]</t>
  </si>
  <si>
    <t>Loans Receivable And Credit Quality (Schedule Of Impaired Loans) (Details) - USD ($) $ in Thousands</t>
  </si>
  <si>
    <t>Financing Receivable, Impaired [Line Items]</t>
  </si>
  <si>
    <t>Recorded Investment, With no related allowance recorded</t>
  </si>
  <si>
    <t>Recorded Investment, With an allowance recorded</t>
  </si>
  <si>
    <t>Total Recorded Investment Impaired</t>
  </si>
  <si>
    <t>Total Unpaid Principal Balance Impaired</t>
  </si>
  <si>
    <t>Related Allowance</t>
  </si>
  <si>
    <t>Total Average Recorded Investment Impaired</t>
  </si>
  <si>
    <t>Total Interest Income Recognized Impaired</t>
  </si>
  <si>
    <t>Unpaid Principal Balance, With no related allowance recorded</t>
  </si>
  <si>
    <t>Average Recorded Investment, With no related allowance recorded</t>
  </si>
  <si>
    <t>Average Recorded Investment, With an allowance recorded</t>
  </si>
  <si>
    <t>Interest Income Recognized, With no related allowance recorded</t>
  </si>
  <si>
    <t>Interest Income Recognized, With an allowance recorded</t>
  </si>
  <si>
    <t>Unpaid Principal Balance, With an allowance recorded</t>
  </si>
  <si>
    <t>Loans Receivable And Credit Quality (Schedule Of Nonaccrual Loans) (Details) - USD ($) $ in Thousands</t>
  </si>
  <si>
    <t>Financing Receivable, Recorded Investment, Past Due [Line Items]</t>
  </si>
  <si>
    <t>Non-Accrual Loans</t>
  </si>
  <si>
    <t>Loans Receivable And Credit Quality (Schedule Of Past Due Loans) (Details) - USD ($) $ in Thousands</t>
  </si>
  <si>
    <t>Total Past Due</t>
  </si>
  <si>
    <t>Current</t>
  </si>
  <si>
    <t>Total Loan Receivables</t>
  </si>
  <si>
    <t>Loans Receivable &gt; 90 Days and Accruing</t>
  </si>
  <si>
    <t>30-59 Days Past Due [Member]</t>
  </si>
  <si>
    <t>60-89 Days Past Due [Member]</t>
  </si>
  <si>
    <t>Greater than 90 Days Past Due [Member]</t>
  </si>
  <si>
    <t>Commercial Real Estate [Member] | 30-59 Days Past Due [Member]</t>
  </si>
  <si>
    <t>Commercial Real Estate [Member] | 60-89 Days Past Due [Member]</t>
  </si>
  <si>
    <t>Commercial Real Estate [Member] | Greater than 90 Days Past Due [Member]</t>
  </si>
  <si>
    <t>Commercial [Member] | 30-59 Days Past Due [Member]</t>
  </si>
  <si>
    <t>Commercial [Member] | Greater than 90 Days Past Due [Member]</t>
  </si>
  <si>
    <t>Residential Real Estate [Member] | 30-59 Days Past Due [Member]</t>
  </si>
  <si>
    <t>Residential Real Estate [Member] | 60-89 Days Past Due [Member]</t>
  </si>
  <si>
    <t>Residential Real Estate [Member] | Greater than 90 Days Past Due [Member]</t>
  </si>
  <si>
    <t>Loans Receivable And Credit Quality (Activity In Allowance For Loan Losses) (Details) - USD ($) $ in Thousands</t>
  </si>
  <si>
    <t>Beginning balance</t>
  </si>
  <si>
    <t>Charge-offs</t>
  </si>
  <si>
    <t>Recoveries</t>
  </si>
  <si>
    <t>Ending balance</t>
  </si>
  <si>
    <t>Commercial [Member] | Construction [Member]</t>
  </si>
  <si>
    <t>Unallocated [Member]</t>
  </si>
  <si>
    <t>Loans Receivable And Credit Quality (Allocation Of Allowance For Loan Losses And Related Loan Portfolio) (Details) - USD ($) $ in Thousands</t>
  </si>
  <si>
    <t>Mar. 31, 2018</t>
  </si>
  <si>
    <t>Mar. 31, 2017</t>
  </si>
  <si>
    <t>Dec. 31, 2016</t>
  </si>
  <si>
    <t>Allowance for Loan Losses, Ending Balance</t>
  </si>
  <si>
    <t>Allowance for Loan Losses, Ending balance: individually evaluated for impairment</t>
  </si>
  <si>
    <t>Allowance for Loan Losses, Ending balance: collectively evaluated for impairment</t>
  </si>
  <si>
    <t>Loans receivables, Ending balance: individually evaluated for impairment</t>
  </si>
  <si>
    <t>Loans receivables, Ending balance: collectively evaluated for impairment</t>
  </si>
  <si>
    <t>Loans Receivable And Credit Quality (Troubled Debt Restructuring Outstanding) (Details) - USD ($) $ in Thousands</t>
  </si>
  <si>
    <t>Total Modifications</t>
  </si>
  <si>
    <t>Accrual Loans [Member]</t>
  </si>
  <si>
    <t>Non-Accrual Loans [Member]</t>
  </si>
  <si>
    <t>Commercial Real Estate [Member] | Accrual Loans [Member]</t>
  </si>
  <si>
    <t>Commercial [Member] | Accrual Loans [Member]</t>
  </si>
  <si>
    <t>Commercial [Member] | Construction [Member] | Accrual Loans [Member]</t>
  </si>
  <si>
    <t>Residential Real Estate [Member] | Accrual Loans [Member]</t>
  </si>
  <si>
    <t>Residential Real Estate [Member] | Non-Accrual Loans [Member]</t>
  </si>
  <si>
    <t>Guarantees (Details) $ in Millions</t>
  </si>
  <si>
    <t>Jun. 30, 2018USD ($)</t>
  </si>
  <si>
    <t>Guarantor Obligations [Line Items]</t>
  </si>
  <si>
    <t>Guarantee obligations term</t>
  </si>
  <si>
    <t>1 year</t>
  </si>
  <si>
    <t>Maximum Potential Exposure</t>
  </si>
  <si>
    <t>Financial Standby Letter of Credit [Member]</t>
  </si>
  <si>
    <t>Stand by letters of credit</t>
  </si>
  <si>
    <t>Deposits (Components Of Deposits) (Details) - USD ($) $ in Thousands</t>
  </si>
  <si>
    <t>Demand, non-interest bearing</t>
  </si>
  <si>
    <t>Demand, NOW and money market, interest bearing</t>
  </si>
  <si>
    <t>Savings</t>
  </si>
  <si>
    <t>Time, $250 and over</t>
  </si>
  <si>
    <t>Time, other</t>
  </si>
  <si>
    <t>Offsetting Assets And Liabilities (Narrative) (Details) - USD ($) $ in Millions</t>
  </si>
  <si>
    <t>Securities Pledged as Collateral [Member]</t>
  </si>
  <si>
    <t>Offsetting Liabilities [Line Items]</t>
  </si>
  <si>
    <t>Off-balance sheet financial instruments</t>
  </si>
  <si>
    <t>Offsetting Assets And Liabilities (Schedule Of Liabilities Subject To An Enforceable Master Netting Arrangement Or Repurchase Agreements)(Details) - Repurchase Agreements [Member] - USD ($) $ in Thousands</t>
  </si>
  <si>
    <t>Gross Amounts of Recognized Liabilities</t>
  </si>
  <si>
    <t>Gross Amounts Offset in the Consolidated Balance Sheet</t>
  </si>
  <si>
    <t>Net Amounts of Liabilities Presented in Consolidated Balance Sheet</t>
  </si>
  <si>
    <t>Financial Instruments</t>
  </si>
  <si>
    <t>Cash Collateral Pledged</t>
  </si>
  <si>
    <t>Net Amount</t>
  </si>
  <si>
    <t>Short-Term And Long-Term Borrowings (Details) - USD ($) $ in Thousands</t>
  </si>
  <si>
    <t>Line of Credit Facility [Line Items]</t>
  </si>
  <si>
    <t>Maximum borrowing capacity</t>
  </si>
  <si>
    <t>Long-term borrowings</t>
  </si>
  <si>
    <t>Federal Home Loan Bank Advances [Member]</t>
  </si>
  <si>
    <t>Debt interest rate</t>
  </si>
  <si>
    <t>2.19%</t>
  </si>
  <si>
    <t>Maximum [Member]</t>
  </si>
  <si>
    <t>Federal Home Loan Bank advance period</t>
  </si>
  <si>
    <t>60 months</t>
  </si>
  <si>
    <t>Line of credit, maximum borrowing capacity</t>
  </si>
  <si>
    <t>Atlantic Community Bankers Bank Borrowings [Member]</t>
  </si>
  <si>
    <t>Line of credit outstanding</t>
  </si>
  <si>
    <t>Stock Incentive Plan And Employee Stock Purchase Plan (Narrative) (Details) $ in Thousands</t>
  </si>
  <si>
    <t>1 Months Ended</t>
  </si>
  <si>
    <t>12 Months Ended</t>
  </si>
  <si>
    <t>93 Months Ended</t>
  </si>
  <si>
    <t>Dec. 31, 2016shares</t>
  </si>
  <si>
    <t>Jan. 31, 2014shares</t>
  </si>
  <si>
    <t>Feb. 28, 2013shares</t>
  </si>
  <si>
    <t>Feb. 29, 2012shares</t>
  </si>
  <si>
    <t>Jun. 30, 2018USD ($)shares</t>
  </si>
  <si>
    <t>Jun. 30, 2017USD ($)shares</t>
  </si>
  <si>
    <t>Jun. 30, 2018USD ($)itemshares</t>
  </si>
  <si>
    <t>Dec. 31, 2017shares</t>
  </si>
  <si>
    <t>Dec. 31, 2015shares</t>
  </si>
  <si>
    <t>Share-based Compensation Arrangement by Share-based Payment Award [Line Items]</t>
  </si>
  <si>
    <t>Stock compensation expense | $</t>
  </si>
  <si>
    <t>Stock Options [Member]</t>
  </si>
  <si>
    <t>Stock options granted</t>
  </si>
  <si>
    <t>Unrecognized compensation cost | $</t>
  </si>
  <si>
    <t>Unrecognized compensation cost, recognition period</t>
  </si>
  <si>
    <t>1 year 5 months 19 days</t>
  </si>
  <si>
    <t>Restricted Stock [Member]</t>
  </si>
  <si>
    <t>Awards granted</t>
  </si>
  <si>
    <t>Restricted stock awards compensation expense | $</t>
  </si>
  <si>
    <t>Minimum [Member] | Restricted Stock [Member]</t>
  </si>
  <si>
    <t>Award vesting period</t>
  </si>
  <si>
    <t>3 years</t>
  </si>
  <si>
    <t>Maximum [Member] | Restricted Stock [Member]</t>
  </si>
  <si>
    <t>9 years</t>
  </si>
  <si>
    <t>Stock Incentive Plan [Member]</t>
  </si>
  <si>
    <t>10 years</t>
  </si>
  <si>
    <t>Number of shares authorized</t>
  </si>
  <si>
    <t>Shares available for issuance</t>
  </si>
  <si>
    <t>Employee Stock Purchase Plan [Member]</t>
  </si>
  <si>
    <t>Minimum work hours per week | item</t>
  </si>
  <si>
    <t>Minimum months to be eligible to participate</t>
  </si>
  <si>
    <t>5 months</t>
  </si>
  <si>
    <t>Purchase price for share percentage equal to fair value of such shares</t>
  </si>
  <si>
    <t>95.00%</t>
  </si>
  <si>
    <t>Maximum discount to fair value percentage</t>
  </si>
  <si>
    <t>15.00%</t>
  </si>
  <si>
    <t>Employee stock purchase plan, discount expense | $</t>
  </si>
  <si>
    <t>Other Comprehensive (Loss) Income (Narrative) (Details) - USD ($) $ in Thousands</t>
  </si>
  <si>
    <t>Other Comprehensive (Loss) Income (Schedule Of Comprehensive Income (Loss) (Details) - USD ($) $ in Thousands</t>
  </si>
  <si>
    <t>Unrealized holding (losses) gains on securities available for sale, Before Tax</t>
  </si>
  <si>
    <t>Unrealized holding (losses) gains on securities available for sale, Tax Effect</t>
  </si>
  <si>
    <t>Unrealized holding (losses) gains on securities available for sale, Net of Tax</t>
  </si>
  <si>
    <t>Reclassification adjustments for gains on securities transactions included in net income, Before Tax</t>
  </si>
  <si>
    <t>Reclassification adjustments for gains on securities transactions included in net income: Tax Effect</t>
  </si>
  <si>
    <t>Reclassification adjustments for gains on securities transactions included in net income: Net of Tax</t>
  </si>
  <si>
    <t>Total other comprehensive (loss) income, Tax Effect</t>
  </si>
  <si>
    <t>Other Comprehensive (Loss) Income (Schedule Of Accumulated Other Comprehensive Income) (Details) - USD ($) $ in Thousands</t>
  </si>
  <si>
    <t>Beginning Balance</t>
  </si>
  <si>
    <t>Other comprehensive income (loss) before reclassifications</t>
  </si>
  <si>
    <t>Amounts reclassified from accumulated other comprehensive income</t>
  </si>
  <si>
    <t>Ending Balance</t>
  </si>
  <si>
    <t>Basic And Diluted Earnings Per Share (Narrative) (Details) - shares</t>
  </si>
  <si>
    <t>Stock Excluded from Diluted Earnings Per Share Computation</t>
  </si>
  <si>
    <t>Basic And Diluted Earnings Per Share (Earnings Per Share) (Details) - USD ($) $ / shares in Units, $ in Thousands</t>
  </si>
  <si>
    <t>Weighted average shares outstanding</t>
  </si>
  <si>
    <t>Dilutive effect of potential common shares, stock options</t>
  </si>
  <si>
    <t>Diluted weighted average common shares outstanding</t>
  </si>
  <si>
    <t>Basic earnings per share</t>
  </si>
  <si>
    <t>Diluted earnings per share</t>
  </si>
  <si>
    <t>Fair Value Measurements (Narrative) (Details) - USD ($) $ in Thousands</t>
  </si>
  <si>
    <t>Impaired loans aggregate balance</t>
  </si>
  <si>
    <t>Impaired Financing Receivable, with No Related Allowance, Recorded Investment</t>
  </si>
  <si>
    <t>Impaired Financing Receivable, with Related Allowance, Recorded Investment</t>
  </si>
  <si>
    <t>Fair Value Measurements (Fair Value Of Financial Assets Measured On Recurring Basis) (Details) - USD ($) $ in Thousands</t>
  </si>
  <si>
    <t>Fair Value, Assets and Liabilities Measured on Recurring and Nonrecurring Basis [Line Items]</t>
  </si>
  <si>
    <t>Available-for-sale Securities</t>
  </si>
  <si>
    <t>(Level 1) Quoted Prices in Active Markets for Identical Assets [Member]</t>
  </si>
  <si>
    <t>(Level 1) Quoted Prices in Active Markets for Identical Assets [Member] | U.S Government Agency Obligations [Member]</t>
  </si>
  <si>
    <t>(Level 1) Quoted Prices in Active Markets for Identical Assets [Member] | Municipal Bonds [Member]</t>
  </si>
  <si>
    <t>(Level 1) Quoted Prices in Active Markets for Identical Assets [Member] | U.S. Government Sponsored Enterprise (GSE) - Mortgage-Backed Securities - Residential [Member]</t>
  </si>
  <si>
    <t>(Level 2) Significant Other Observable Inputs [Member]</t>
  </si>
  <si>
    <t>(Level 2) Significant Other Observable Inputs [Member] | U.S Government Agency Obligations [Member]</t>
  </si>
  <si>
    <t>(Level 2) Significant Other Observable Inputs [Member] | Municipal Bonds [Member]</t>
  </si>
  <si>
    <t>(Level 2) Significant Other Observable Inputs [Member] | U.S. Government Sponsored Enterprise (GSE) - Mortgage-Backed Securities - Residential [Member]</t>
  </si>
  <si>
    <t>(Level 3) Significant Unobservable Inputs [Member]</t>
  </si>
  <si>
    <t>(Level 3) Significant Unobservable Inputs [Member] | U.S Government Agency Obligations [Member]</t>
  </si>
  <si>
    <t>(Level 3) Significant Unobservable Inputs [Member] | Municipal Bonds [Member]</t>
  </si>
  <si>
    <t>(Level 3) Significant Unobservable Inputs [Member] | U.S. Government Sponsored Enterprise (GSE) - Mortgage-Backed Securities - Residential [Member]</t>
  </si>
  <si>
    <t>Fair Value Measurements (Fair Value Of Financial Assets Measured On Nonrecurring Basis) (Details) - FV determined through independent appraisals of the underlying collateral [Member] - USD ($) $ in Thousands</t>
  </si>
  <si>
    <t>Impaired Loans [Member]</t>
  </si>
  <si>
    <t>Asset fair value</t>
  </si>
  <si>
    <t>Other Real Estate Owned [Member]</t>
  </si>
  <si>
    <t>(Level 3) Significant Unobservable Inputs [Member] | Impaired Loans [Member]</t>
  </si>
  <si>
    <t>(Level 3) Significant Unobservable Inputs [Member] | Other Real Estate Owned [Member]</t>
  </si>
  <si>
    <t>Fair Value Measurements (Quantitative Information About Level 3 Fair Value Measurements) (Details) - (Level 3) Significant Unobservable Inputs [Member] - USD ($) $ in Thousands</t>
  </si>
  <si>
    <t>Impaired Loans [Member] | Appraisal Adjustment [Member]</t>
  </si>
  <si>
    <t>Impaired Loans [Member] | Appraisal Adjustment [Member] | Minimum [Member]</t>
  </si>
  <si>
    <t>Range (Weighted Average)</t>
  </si>
  <si>
    <t>(25.00%)</t>
  </si>
  <si>
    <t>Impaired Loans [Member] | Appraisal Adjustment [Member] | Maximum [Member]</t>
  </si>
  <si>
    <t>0.00%</t>
  </si>
  <si>
    <t>Impaired Loans [Member] | Appraisal Adjustment [Member] | Weighted Average [Member]</t>
  </si>
  <si>
    <t>(18.60%)</t>
  </si>
  <si>
    <t>(23.20%)</t>
  </si>
  <si>
    <t>Impaired Loans [Member] | Liquidation Expenses [Member] | Minimum [Member]</t>
  </si>
  <si>
    <t>(8.50%)</t>
  </si>
  <si>
    <t>Impaired Loans [Member] | Liquidation Expenses [Member] | Maximum [Member]</t>
  </si>
  <si>
    <t>Impaired Loans [Member] | Liquidation Expenses [Member] | Weighted Average [Member]</t>
  </si>
  <si>
    <t>(8.10%)</t>
  </si>
  <si>
    <t>(7.70%)</t>
  </si>
  <si>
    <t>Other Real Estate Owned [Member] | Liquidation Expenses [Member]</t>
  </si>
  <si>
    <t>(5.00%)</t>
  </si>
  <si>
    <t>Other Real Estate Owned [Member] | Liquidation Expenses [Member] | Weighted Average [Member]</t>
  </si>
  <si>
    <t>Fair Value Measurements (Estimated Fair Value Of Financial Instruments) (Details) - USD ($) $ in Thousands</t>
  </si>
  <si>
    <t>Fair Value, Balance Sheet Grouping, Financial Statement Captions [Line Items]</t>
  </si>
  <si>
    <t>Carrying Amount [Member]</t>
  </si>
  <si>
    <t>Cash and cash equivalents</t>
  </si>
  <si>
    <t>Loans receivable, net of allowance</t>
  </si>
  <si>
    <t>Securities sold under agreements to repurchase and federal funds purchased</t>
  </si>
  <si>
    <t>Fair Value Estimat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49794</v>
      </c>
    </row>
    <row r="11" spans="1:3">
      <c r="A11" s="4" t="s">
        <v>17</v>
      </c>
      <c r="B11" s="4" t="s">
        <v>18</v>
      </c>
    </row>
    <row r="12" spans="1:3">
      <c r="A12" s="4" t="s">
        <v>19</v>
      </c>
      <c r="B12" s="4" t="s">
        <v>20</v>
      </c>
    </row>
    <row r="13" spans="1:3">
      <c r="A13" s="4" t="s">
        <v>21</v>
      </c>
      <c r="C13" s="5" t="n">
        <v>7474739</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5</v>
      </c>
      <c r="B1" s="2" t="s">
        <v>1</v>
      </c>
    </row>
    <row r="2" spans="1:2">
      <c r="B2" s="2" t="s">
        <v>2</v>
      </c>
    </row>
    <row r="3" spans="1:2">
      <c r="A3" s="3" t="s">
        <v>206</v>
      </c>
    </row>
    <row r="4" spans="1:2">
      <c r="A4" s="4" t="s">
        <v>7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767</v>
      </c>
      <c r="C3" s="7" t="n">
        <v>14021</v>
      </c>
    </row>
    <row r="4" spans="1:3">
      <c r="A4" s="4" t="s">
        <v>28</v>
      </c>
      <c r="B4" s="5" t="n">
        <v>16380</v>
      </c>
      <c r="C4" s="5" t="n">
        <v>18513</v>
      </c>
    </row>
    <row r="5" spans="1:3">
      <c r="A5" s="4" t="s">
        <v>29</v>
      </c>
      <c r="B5" s="5" t="n">
        <v>1000</v>
      </c>
      <c r="C5" s="5" t="n">
        <v>1000</v>
      </c>
    </row>
    <row r="6" spans="1:3">
      <c r="A6" s="4" t="s">
        <v>30</v>
      </c>
      <c r="B6" s="5" t="n">
        <v>32147</v>
      </c>
      <c r="C6" s="5" t="n">
        <v>33534</v>
      </c>
    </row>
    <row r="7" spans="1:3">
      <c r="A7" s="4" t="s">
        <v>31</v>
      </c>
      <c r="B7" s="5" t="n">
        <v>92036</v>
      </c>
      <c r="C7" s="5" t="n">
        <v>90296</v>
      </c>
    </row>
    <row r="8" spans="1:3">
      <c r="A8" s="4" t="s">
        <v>32</v>
      </c>
      <c r="B8" s="5" t="n">
        <v>1784</v>
      </c>
      <c r="C8" s="5" t="n">
        <v>583</v>
      </c>
    </row>
    <row r="9" spans="1:3">
      <c r="A9" s="4" t="s">
        <v>33</v>
      </c>
      <c r="B9" s="5" t="n">
        <v>917776</v>
      </c>
      <c r="C9" s="5" t="n">
        <v>851711</v>
      </c>
    </row>
    <row r="10" spans="1:3">
      <c r="A10" s="4" t="s">
        <v>34</v>
      </c>
      <c r="B10" s="5" t="n">
        <v>1872</v>
      </c>
      <c r="C10" s="5" t="n">
        <v>1929</v>
      </c>
    </row>
    <row r="11" spans="1:3">
      <c r="A11" s="4" t="s">
        <v>35</v>
      </c>
      <c r="B11" s="5" t="n">
        <v>13367</v>
      </c>
      <c r="C11" s="5" t="n">
        <v>13186</v>
      </c>
    </row>
    <row r="12" spans="1:3">
      <c r="A12" s="4" t="s">
        <v>36</v>
      </c>
      <c r="B12" s="5" t="n">
        <v>1995</v>
      </c>
      <c r="C12" s="5" t="n">
        <v>1983</v>
      </c>
    </row>
    <row r="13" spans="1:3">
      <c r="A13" s="4" t="s">
        <v>37</v>
      </c>
      <c r="B13" s="5" t="n">
        <v>297</v>
      </c>
      <c r="C13" s="5" t="n">
        <v>458</v>
      </c>
    </row>
    <row r="14" spans="1:3">
      <c r="A14" s="4" t="s">
        <v>38</v>
      </c>
      <c r="B14" s="5" t="n">
        <v>4444</v>
      </c>
      <c r="C14" s="5" t="n">
        <v>3286</v>
      </c>
    </row>
    <row r="15" spans="1:3">
      <c r="A15" s="4" t="s">
        <v>39</v>
      </c>
      <c r="B15" s="5" t="n">
        <v>1065718</v>
      </c>
      <c r="C15" s="5" t="n">
        <v>996966</v>
      </c>
    </row>
    <row r="16" spans="1:3">
      <c r="A16" s="3" t="s">
        <v>40</v>
      </c>
    </row>
    <row r="17" spans="1:3">
      <c r="A17" s="4" t="s">
        <v>41</v>
      </c>
      <c r="B17" s="5" t="n">
        <v>155772</v>
      </c>
      <c r="C17" s="5" t="n">
        <v>139974</v>
      </c>
    </row>
    <row r="18" spans="1:3">
      <c r="A18" s="4" t="s">
        <v>42</v>
      </c>
      <c r="B18" s="5" t="n">
        <v>773816</v>
      </c>
      <c r="C18" s="5" t="n">
        <v>760880</v>
      </c>
    </row>
    <row r="19" spans="1:3">
      <c r="A19" s="4" t="s">
        <v>43</v>
      </c>
      <c r="B19" s="5" t="n">
        <v>929588</v>
      </c>
      <c r="C19" s="5" t="n">
        <v>900854</v>
      </c>
    </row>
    <row r="20" spans="1:3">
      <c r="A20" s="4" t="s">
        <v>44</v>
      </c>
      <c r="B20" s="5" t="n">
        <v>17129</v>
      </c>
      <c r="C20" s="5" t="n">
        <v>9999</v>
      </c>
    </row>
    <row r="21" spans="1:3">
      <c r="A21" s="4" t="s">
        <v>45</v>
      </c>
      <c r="B21" s="5" t="n">
        <v>28740</v>
      </c>
    </row>
    <row r="22" spans="1:3">
      <c r="A22" s="4" t="s">
        <v>46</v>
      </c>
      <c r="B22" s="5" t="n">
        <v>906</v>
      </c>
      <c r="C22" s="5" t="n">
        <v>874</v>
      </c>
    </row>
    <row r="23" spans="1:3">
      <c r="A23" s="4" t="s">
        <v>47</v>
      </c>
      <c r="B23" s="5" t="n">
        <v>7297</v>
      </c>
      <c r="C23" s="5" t="n">
        <v>5470</v>
      </c>
    </row>
    <row r="24" spans="1:3">
      <c r="A24" s="4" t="s">
        <v>48</v>
      </c>
      <c r="B24" s="5" t="n">
        <v>983660</v>
      </c>
      <c r="C24" s="5" t="n">
        <v>917197</v>
      </c>
    </row>
    <row r="25" spans="1:3">
      <c r="A25" s="3" t="s">
        <v>49</v>
      </c>
    </row>
    <row r="26" spans="1:3">
      <c r="A26" s="4" t="s">
        <v>50</v>
      </c>
      <c r="B26" s="5" t="n">
        <v>7500</v>
      </c>
      <c r="C26" s="5" t="n">
        <v>7492</v>
      </c>
    </row>
    <row r="27" spans="1:3">
      <c r="A27" s="4" t="s">
        <v>51</v>
      </c>
      <c r="B27" s="5" t="n">
        <v>25238</v>
      </c>
      <c r="C27" s="5" t="n">
        <v>24998</v>
      </c>
    </row>
    <row r="28" spans="1:3">
      <c r="A28" s="4" t="s">
        <v>52</v>
      </c>
      <c r="B28" s="5" t="n">
        <v>51222</v>
      </c>
      <c r="C28" s="5" t="n">
        <v>47602</v>
      </c>
    </row>
    <row r="29" spans="1:3">
      <c r="A29" s="4" t="s">
        <v>53</v>
      </c>
      <c r="B29" s="5" t="n">
        <v>-1560</v>
      </c>
      <c r="C29" s="5" t="n">
        <v>19</v>
      </c>
    </row>
    <row r="30" spans="1:3">
      <c r="A30" s="4" t="s">
        <v>54</v>
      </c>
      <c r="B30" s="5" t="n">
        <v>-342</v>
      </c>
      <c r="C30" s="5" t="n">
        <v>-342</v>
      </c>
    </row>
    <row r="31" spans="1:3">
      <c r="A31" s="4" t="s">
        <v>55</v>
      </c>
      <c r="B31" s="5" t="n">
        <v>82058</v>
      </c>
      <c r="C31" s="5" t="n">
        <v>79769</v>
      </c>
    </row>
    <row r="32" spans="1:3">
      <c r="A32" s="4" t="s">
        <v>56</v>
      </c>
      <c r="B32" s="7" t="n">
        <v>1065718</v>
      </c>
      <c r="C32" s="7" t="n">
        <v>996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8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2</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19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1</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06</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9</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1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7" t="n">
        <v>7473</v>
      </c>
      <c r="C3" s="7" t="n">
        <v>7040</v>
      </c>
    </row>
    <row r="4" spans="1:3">
      <c r="A4" s="4" t="s">
        <v>60</v>
      </c>
      <c r="B4" s="7" t="n">
        <v>1</v>
      </c>
      <c r="C4" s="7" t="n">
        <v>1</v>
      </c>
    </row>
    <row r="5" spans="1:3">
      <c r="A5" s="4" t="s">
        <v>61</v>
      </c>
      <c r="B5" s="5" t="n">
        <v>20000000</v>
      </c>
      <c r="C5" s="5" t="n">
        <v>20000000</v>
      </c>
    </row>
    <row r="6" spans="1:3">
      <c r="A6" s="4" t="s">
        <v>62</v>
      </c>
      <c r="B6" s="5" t="n">
        <v>7500086</v>
      </c>
      <c r="C6" s="5" t="n">
        <v>7491692</v>
      </c>
    </row>
    <row r="7" spans="1:3">
      <c r="A7" s="4" t="s">
        <v>63</v>
      </c>
      <c r="B7" s="5" t="n">
        <v>7474739</v>
      </c>
      <c r="C7" s="5" t="n">
        <v>7466345</v>
      </c>
    </row>
    <row r="8" spans="1:3">
      <c r="A8" s="4" t="s">
        <v>64</v>
      </c>
      <c r="B8" s="5" t="n">
        <v>25347</v>
      </c>
      <c r="C8" s="5" t="n">
        <v>25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21</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224</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18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9"/>
    <col customWidth="1" max="5" min="5" width="21"/>
    <col customWidth="1" max="6" min="6" width="21"/>
  </cols>
  <sheetData>
    <row r="1" spans="1:6">
      <c r="A1" s="1" t="s">
        <v>289</v>
      </c>
      <c r="B1" s="2" t="s">
        <v>66</v>
      </c>
      <c r="D1" s="2" t="s">
        <v>1</v>
      </c>
    </row>
    <row r="2" spans="1:6">
      <c r="B2" s="2" t="s">
        <v>290</v>
      </c>
      <c r="C2" s="2" t="s">
        <v>291</v>
      </c>
      <c r="D2" s="2" t="s">
        <v>290</v>
      </c>
      <c r="E2" s="2" t="s">
        <v>291</v>
      </c>
      <c r="F2" s="2" t="s">
        <v>292</v>
      </c>
    </row>
    <row r="3" spans="1:6">
      <c r="A3" s="3" t="s">
        <v>195</v>
      </c>
    </row>
    <row r="4" spans="1:6">
      <c r="A4" s="4" t="s">
        <v>293</v>
      </c>
      <c r="B4" s="7" t="n">
        <v>0</v>
      </c>
      <c r="C4" s="7" t="n">
        <v>0</v>
      </c>
      <c r="D4" s="7" t="n">
        <v>0</v>
      </c>
      <c r="E4" s="7" t="n">
        <v>0</v>
      </c>
    </row>
    <row r="5" spans="1:6">
      <c r="A5" s="4" t="s">
        <v>294</v>
      </c>
      <c r="B5" s="7" t="n">
        <v>85500</v>
      </c>
      <c r="D5" s="7" t="n">
        <v>85500</v>
      </c>
      <c r="F5" s="7" t="n">
        <v>87300</v>
      </c>
    </row>
    <row r="6" spans="1:6">
      <c r="A6" s="4" t="s">
        <v>295</v>
      </c>
      <c r="B6" s="5" t="n">
        <v>49</v>
      </c>
      <c r="D6" s="5" t="n">
        <v>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97</v>
      </c>
    </row>
    <row r="3" spans="1:3">
      <c r="A3" s="4" t="s">
        <v>298</v>
      </c>
      <c r="B3" s="7" t="n">
        <v>94011</v>
      </c>
      <c r="C3" s="7" t="n">
        <v>90272</v>
      </c>
    </row>
    <row r="4" spans="1:3">
      <c r="A4" s="4" t="s">
        <v>299</v>
      </c>
      <c r="B4" s="5" t="n">
        <v>732</v>
      </c>
      <c r="C4" s="5" t="n">
        <v>1169</v>
      </c>
    </row>
    <row r="5" spans="1:3">
      <c r="A5" s="4" t="s">
        <v>300</v>
      </c>
      <c r="B5" s="5" t="n">
        <v>-2707</v>
      </c>
      <c r="C5" s="5" t="n">
        <v>-1145</v>
      </c>
    </row>
    <row r="6" spans="1:3">
      <c r="A6" s="4" t="s">
        <v>301</v>
      </c>
      <c r="B6" s="5" t="n">
        <v>92036</v>
      </c>
      <c r="C6" s="5" t="n">
        <v>90296</v>
      </c>
    </row>
    <row r="7" spans="1:3">
      <c r="A7" s="4" t="s">
        <v>302</v>
      </c>
    </row>
    <row r="8" spans="1:3">
      <c r="A8" s="3" t="s">
        <v>297</v>
      </c>
    </row>
    <row r="9" spans="1:3">
      <c r="A9" s="4" t="s">
        <v>298</v>
      </c>
      <c r="B9" s="5" t="n">
        <v>8018</v>
      </c>
      <c r="C9" s="5" t="n">
        <v>10039</v>
      </c>
    </row>
    <row r="10" spans="1:3">
      <c r="A10" s="4" t="s">
        <v>300</v>
      </c>
      <c r="B10" s="5" t="n">
        <v>-36</v>
      </c>
      <c r="C10" s="5" t="n">
        <v>-51</v>
      </c>
    </row>
    <row r="11" spans="1:3">
      <c r="A11" s="4" t="s">
        <v>301</v>
      </c>
      <c r="B11" s="5" t="n">
        <v>7982</v>
      </c>
      <c r="C11" s="5" t="n">
        <v>9988</v>
      </c>
    </row>
    <row r="12" spans="1:3">
      <c r="A12" s="4" t="s">
        <v>303</v>
      </c>
    </row>
    <row r="13" spans="1:3">
      <c r="A13" s="3" t="s">
        <v>297</v>
      </c>
    </row>
    <row r="14" spans="1:3">
      <c r="A14" s="4" t="s">
        <v>298</v>
      </c>
      <c r="B14" s="5" t="n">
        <v>36239</v>
      </c>
      <c r="C14" s="5" t="n">
        <v>37701</v>
      </c>
    </row>
    <row r="15" spans="1:3">
      <c r="A15" s="4" t="s">
        <v>299</v>
      </c>
      <c r="B15" s="5" t="n">
        <v>686</v>
      </c>
      <c r="C15" s="5" t="n">
        <v>1089</v>
      </c>
    </row>
    <row r="16" spans="1:3">
      <c r="A16" s="4" t="s">
        <v>300</v>
      </c>
      <c r="B16" s="5" t="n">
        <v>-1006</v>
      </c>
      <c r="C16" s="5" t="n">
        <v>-469</v>
      </c>
    </row>
    <row r="17" spans="1:3">
      <c r="A17" s="4" t="s">
        <v>301</v>
      </c>
      <c r="B17" s="5" t="n">
        <v>35919</v>
      </c>
      <c r="C17" s="5" t="n">
        <v>38321</v>
      </c>
    </row>
    <row r="18" spans="1:3">
      <c r="A18" s="4" t="s">
        <v>304</v>
      </c>
    </row>
    <row r="19" spans="1:3">
      <c r="A19" s="3" t="s">
        <v>297</v>
      </c>
    </row>
    <row r="20" spans="1:3">
      <c r="A20" s="4" t="s">
        <v>298</v>
      </c>
      <c r="B20" s="5" t="n">
        <v>49754</v>
      </c>
      <c r="C20" s="5" t="n">
        <v>42532</v>
      </c>
    </row>
    <row r="21" spans="1:3">
      <c r="A21" s="4" t="s">
        <v>299</v>
      </c>
      <c r="B21" s="5" t="n">
        <v>46</v>
      </c>
      <c r="C21" s="5" t="n">
        <v>80</v>
      </c>
    </row>
    <row r="22" spans="1:3">
      <c r="A22" s="4" t="s">
        <v>300</v>
      </c>
      <c r="B22" s="5" t="n">
        <v>-1665</v>
      </c>
      <c r="C22" s="5" t="n">
        <v>-625</v>
      </c>
    </row>
    <row r="23" spans="1:3">
      <c r="A23" s="4" t="s">
        <v>301</v>
      </c>
      <c r="B23" s="7" t="n">
        <v>48135</v>
      </c>
      <c r="C23" s="7" t="n">
        <v>419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195</v>
      </c>
    </row>
    <row r="3" spans="1:3">
      <c r="A3" s="4" t="s">
        <v>306</v>
      </c>
      <c r="B3" s="7" t="n">
        <v>9557</v>
      </c>
    </row>
    <row r="4" spans="1:3">
      <c r="A4" s="4" t="s">
        <v>307</v>
      </c>
      <c r="B4" s="5" t="n">
        <v>5464</v>
      </c>
    </row>
    <row r="5" spans="1:3">
      <c r="A5" s="4" t="s">
        <v>308</v>
      </c>
      <c r="B5" s="5" t="n">
        <v>8577</v>
      </c>
    </row>
    <row r="6" spans="1:3">
      <c r="A6" s="4" t="s">
        <v>309</v>
      </c>
      <c r="B6" s="5" t="n">
        <v>20659</v>
      </c>
    </row>
    <row r="7" spans="1:3">
      <c r="A7" s="4" t="s">
        <v>310</v>
      </c>
      <c r="B7" s="5" t="n">
        <v>44257</v>
      </c>
    </row>
    <row r="8" spans="1:3">
      <c r="A8" s="4" t="s">
        <v>311</v>
      </c>
      <c r="B8" s="5" t="n">
        <v>49754</v>
      </c>
    </row>
    <row r="9" spans="1:3">
      <c r="A9" s="4" t="s">
        <v>298</v>
      </c>
      <c r="B9" s="5" t="n">
        <v>94011</v>
      </c>
      <c r="C9" s="7" t="n">
        <v>90272</v>
      </c>
    </row>
    <row r="10" spans="1:3">
      <c r="A10" s="4" t="s">
        <v>312</v>
      </c>
      <c r="B10" s="5" t="n">
        <v>9557</v>
      </c>
    </row>
    <row r="11" spans="1:3">
      <c r="A11" s="4" t="s">
        <v>313</v>
      </c>
      <c r="B11" s="5" t="n">
        <v>5567</v>
      </c>
    </row>
    <row r="12" spans="1:3">
      <c r="A12" s="4" t="s">
        <v>314</v>
      </c>
      <c r="B12" s="5" t="n">
        <v>8267</v>
      </c>
    </row>
    <row r="13" spans="1:3">
      <c r="A13" s="4" t="s">
        <v>315</v>
      </c>
      <c r="B13" s="5" t="n">
        <v>20510</v>
      </c>
    </row>
    <row r="14" spans="1:3">
      <c r="A14" s="4" t="s">
        <v>316</v>
      </c>
      <c r="B14" s="5" t="n">
        <v>43901</v>
      </c>
    </row>
    <row r="15" spans="1:3">
      <c r="A15" s="4" t="s">
        <v>317</v>
      </c>
      <c r="B15" s="5" t="n">
        <v>48135</v>
      </c>
    </row>
    <row r="16" spans="1:3">
      <c r="A16" s="4" t="s">
        <v>318</v>
      </c>
      <c r="B16" s="7" t="n">
        <v>92036</v>
      </c>
      <c r="C16" s="7" t="n">
        <v>902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297</v>
      </c>
    </row>
    <row r="3" spans="1:3">
      <c r="A3" s="4" t="s">
        <v>320</v>
      </c>
      <c r="B3" s="7" t="n">
        <v>45482</v>
      </c>
      <c r="C3" s="7" t="n">
        <v>34713</v>
      </c>
    </row>
    <row r="4" spans="1:3">
      <c r="A4" s="4" t="s">
        <v>321</v>
      </c>
      <c r="B4" s="5" t="n">
        <v>22429</v>
      </c>
      <c r="C4" s="5" t="n">
        <v>20722</v>
      </c>
    </row>
    <row r="5" spans="1:3">
      <c r="A5" s="4" t="s">
        <v>318</v>
      </c>
      <c r="B5" s="5" t="n">
        <v>67911</v>
      </c>
      <c r="C5" s="5" t="n">
        <v>55435</v>
      </c>
    </row>
    <row r="6" spans="1:3">
      <c r="A6" s="4" t="s">
        <v>322</v>
      </c>
      <c r="B6" s="5" t="n">
        <v>-1423</v>
      </c>
      <c r="C6" s="5" t="n">
        <v>-406</v>
      </c>
    </row>
    <row r="7" spans="1:3">
      <c r="A7" s="4" t="s">
        <v>323</v>
      </c>
      <c r="B7" s="5" t="n">
        <v>-1284</v>
      </c>
      <c r="C7" s="5" t="n">
        <v>-739</v>
      </c>
    </row>
    <row r="8" spans="1:3">
      <c r="A8" s="4" t="s">
        <v>324</v>
      </c>
      <c r="B8" s="5" t="n">
        <v>-2707</v>
      </c>
      <c r="C8" s="5" t="n">
        <v>-1145</v>
      </c>
    </row>
    <row r="9" spans="1:3">
      <c r="A9" s="4" t="s">
        <v>302</v>
      </c>
    </row>
    <row r="10" spans="1:3">
      <c r="A10" s="3" t="s">
        <v>297</v>
      </c>
    </row>
    <row r="11" spans="1:3">
      <c r="A11" s="4" t="s">
        <v>320</v>
      </c>
      <c r="B11" s="5" t="n">
        <v>1999</v>
      </c>
      <c r="C11" s="5" t="n">
        <v>7003</v>
      </c>
    </row>
    <row r="12" spans="1:3">
      <c r="A12" s="4" t="s">
        <v>321</v>
      </c>
      <c r="B12" s="5" t="n">
        <v>5983</v>
      </c>
      <c r="C12" s="5" t="n">
        <v>2985</v>
      </c>
    </row>
    <row r="13" spans="1:3">
      <c r="A13" s="4" t="s">
        <v>318</v>
      </c>
      <c r="B13" s="5" t="n">
        <v>7982</v>
      </c>
      <c r="C13" s="5" t="n">
        <v>9988</v>
      </c>
    </row>
    <row r="14" spans="1:3">
      <c r="A14" s="4" t="s">
        <v>322</v>
      </c>
      <c r="B14" s="5" t="n">
        <v>-2</v>
      </c>
      <c r="C14" s="5" t="n">
        <v>-24</v>
      </c>
    </row>
    <row r="15" spans="1:3">
      <c r="A15" s="4" t="s">
        <v>323</v>
      </c>
      <c r="B15" s="5" t="n">
        <v>-34</v>
      </c>
      <c r="C15" s="5" t="n">
        <v>-27</v>
      </c>
    </row>
    <row r="16" spans="1:3">
      <c r="A16" s="4" t="s">
        <v>324</v>
      </c>
      <c r="B16" s="5" t="n">
        <v>-36</v>
      </c>
      <c r="C16" s="5" t="n">
        <v>-51</v>
      </c>
    </row>
    <row r="17" spans="1:3">
      <c r="A17" s="4" t="s">
        <v>303</v>
      </c>
    </row>
    <row r="18" spans="1:3">
      <c r="A18" s="3" t="s">
        <v>297</v>
      </c>
    </row>
    <row r="19" spans="1:3">
      <c r="A19" s="4" t="s">
        <v>320</v>
      </c>
      <c r="B19" s="5" t="n">
        <v>6460</v>
      </c>
      <c r="C19" s="5" t="n">
        <v>2415</v>
      </c>
    </row>
    <row r="20" spans="1:3">
      <c r="A20" s="4" t="s">
        <v>321</v>
      </c>
      <c r="B20" s="5" t="n">
        <v>5912</v>
      </c>
      <c r="C20" s="5" t="n">
        <v>6235</v>
      </c>
    </row>
    <row r="21" spans="1:3">
      <c r="A21" s="4" t="s">
        <v>318</v>
      </c>
      <c r="B21" s="5" t="n">
        <v>12372</v>
      </c>
      <c r="C21" s="5" t="n">
        <v>8650</v>
      </c>
    </row>
    <row r="22" spans="1:3">
      <c r="A22" s="4" t="s">
        <v>322</v>
      </c>
      <c r="B22" s="5" t="n">
        <v>-293</v>
      </c>
      <c r="C22" s="5" t="n">
        <v>-77</v>
      </c>
    </row>
    <row r="23" spans="1:3">
      <c r="A23" s="4" t="s">
        <v>323</v>
      </c>
      <c r="B23" s="5" t="n">
        <v>-713</v>
      </c>
      <c r="C23" s="5" t="n">
        <v>-392</v>
      </c>
    </row>
    <row r="24" spans="1:3">
      <c r="A24" s="4" t="s">
        <v>324</v>
      </c>
      <c r="B24" s="5" t="n">
        <v>-1006</v>
      </c>
      <c r="C24" s="5" t="n">
        <v>-469</v>
      </c>
    </row>
    <row r="25" spans="1:3">
      <c r="A25" s="4" t="s">
        <v>304</v>
      </c>
    </row>
    <row r="26" spans="1:3">
      <c r="A26" s="3" t="s">
        <v>297</v>
      </c>
    </row>
    <row r="27" spans="1:3">
      <c r="A27" s="4" t="s">
        <v>320</v>
      </c>
      <c r="B27" s="5" t="n">
        <v>37023</v>
      </c>
      <c r="C27" s="5" t="n">
        <v>25295</v>
      </c>
    </row>
    <row r="28" spans="1:3">
      <c r="A28" s="4" t="s">
        <v>321</v>
      </c>
      <c r="B28" s="5" t="n">
        <v>10534</v>
      </c>
      <c r="C28" s="5" t="n">
        <v>11502</v>
      </c>
    </row>
    <row r="29" spans="1:3">
      <c r="A29" s="4" t="s">
        <v>318</v>
      </c>
      <c r="B29" s="5" t="n">
        <v>47557</v>
      </c>
      <c r="C29" s="5" t="n">
        <v>36797</v>
      </c>
    </row>
    <row r="30" spans="1:3">
      <c r="A30" s="4" t="s">
        <v>322</v>
      </c>
      <c r="B30" s="5" t="n">
        <v>-1128</v>
      </c>
      <c r="C30" s="5" t="n">
        <v>-305</v>
      </c>
    </row>
    <row r="31" spans="1:3">
      <c r="A31" s="4" t="s">
        <v>323</v>
      </c>
      <c r="B31" s="5" t="n">
        <v>-537</v>
      </c>
      <c r="C31" s="5" t="n">
        <v>-320</v>
      </c>
    </row>
    <row r="32" spans="1:3">
      <c r="A32" s="4" t="s">
        <v>324</v>
      </c>
      <c r="B32" s="7" t="n">
        <v>-1665</v>
      </c>
      <c r="C32" s="7" t="n">
        <v>-6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25</v>
      </c>
      <c r="B1" s="2" t="s">
        <v>66</v>
      </c>
      <c r="D1" s="2" t="s">
        <v>1</v>
      </c>
    </row>
    <row r="2" spans="1:5">
      <c r="B2" s="2" t="s">
        <v>2</v>
      </c>
      <c r="C2" s="2" t="s">
        <v>67</v>
      </c>
      <c r="D2" s="2" t="s">
        <v>2</v>
      </c>
      <c r="E2" s="2" t="s">
        <v>67</v>
      </c>
    </row>
    <row r="3" spans="1:5">
      <c r="A3" s="3" t="s">
        <v>198</v>
      </c>
    </row>
    <row r="4" spans="1:5">
      <c r="A4" s="4" t="s">
        <v>326</v>
      </c>
      <c r="B4" s="7" t="n">
        <v>1200</v>
      </c>
      <c r="C4" s="7" t="n">
        <v>679</v>
      </c>
      <c r="D4" s="7" t="n">
        <v>2100</v>
      </c>
      <c r="E4" s="7" t="n">
        <v>1300</v>
      </c>
    </row>
    <row r="5" spans="1:5">
      <c r="A5" s="4" t="s">
        <v>327</v>
      </c>
      <c r="B5" s="5" t="n">
        <v>2100</v>
      </c>
      <c r="C5" s="5" t="n">
        <v>741</v>
      </c>
      <c r="D5" s="5" t="n">
        <v>3300</v>
      </c>
      <c r="E5" s="5" t="n">
        <v>1300</v>
      </c>
    </row>
    <row r="6" spans="1:5">
      <c r="A6" s="4" t="s">
        <v>328</v>
      </c>
      <c r="B6" s="7" t="n">
        <v>9</v>
      </c>
      <c r="C6" s="7" t="n">
        <v>3</v>
      </c>
      <c r="D6" s="7" t="n">
        <v>13</v>
      </c>
      <c r="E6" s="7" t="n">
        <v>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8"/>
    <col customWidth="1" max="3" min="3" width="18"/>
    <col customWidth="1" max="4" min="4" width="25"/>
    <col customWidth="1" max="5" min="5" width="21"/>
  </cols>
  <sheetData>
    <row r="1" spans="1:5">
      <c r="A1" s="1" t="s">
        <v>329</v>
      </c>
      <c r="B1" s="2" t="s">
        <v>66</v>
      </c>
    </row>
    <row r="2" spans="1:5">
      <c r="B2" s="2" t="s">
        <v>330</v>
      </c>
      <c r="C2" s="2" t="s">
        <v>331</v>
      </c>
      <c r="D2" s="2" t="s">
        <v>332</v>
      </c>
      <c r="E2" s="2" t="s">
        <v>292</v>
      </c>
    </row>
    <row r="3" spans="1:5">
      <c r="A3" s="3" t="s">
        <v>333</v>
      </c>
    </row>
    <row r="4" spans="1:5">
      <c r="A4" s="4" t="s">
        <v>334</v>
      </c>
      <c r="D4" s="7" t="n">
        <v>0</v>
      </c>
    </row>
    <row r="5" spans="1:5">
      <c r="A5" s="4" t="s">
        <v>335</v>
      </c>
      <c r="B5" s="5" t="n">
        <v>0</v>
      </c>
      <c r="C5" s="5" t="n">
        <v>0</v>
      </c>
    </row>
    <row r="6" spans="1:5">
      <c r="A6" s="4" t="s">
        <v>336</v>
      </c>
      <c r="B6" s="5" t="n">
        <v>0</v>
      </c>
      <c r="C6" s="5" t="n">
        <v>0</v>
      </c>
    </row>
    <row r="7" spans="1:5">
      <c r="A7" s="4" t="s">
        <v>337</v>
      </c>
      <c r="D7" s="5" t="n">
        <v>2</v>
      </c>
    </row>
    <row r="8" spans="1:5">
      <c r="A8" s="4" t="s">
        <v>338</v>
      </c>
      <c r="D8" s="7" t="n">
        <v>297</v>
      </c>
    </row>
    <row r="9" spans="1:5">
      <c r="A9" s="4" t="s">
        <v>339</v>
      </c>
      <c r="D9" s="7" t="n">
        <v>502</v>
      </c>
      <c r="E9" s="7" t="n">
        <v>499</v>
      </c>
    </row>
    <row r="10" spans="1:5">
      <c r="A10" s="4" t="s">
        <v>340</v>
      </c>
    </row>
    <row r="11" spans="1:5">
      <c r="A11" s="3" t="s">
        <v>333</v>
      </c>
    </row>
    <row r="12" spans="1:5">
      <c r="A12" s="4" t="s">
        <v>337</v>
      </c>
      <c r="D12" s="5" t="n">
        <v>1</v>
      </c>
    </row>
    <row r="13" spans="1:5">
      <c r="A13" s="4" t="s">
        <v>338</v>
      </c>
      <c r="D13" s="7" t="n">
        <v>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4" t="s">
        <v>344</v>
      </c>
      <c r="C3" s="4" t="s">
        <v>344</v>
      </c>
    </row>
    <row r="4" spans="1:3">
      <c r="A4" s="4" t="s">
        <v>345</v>
      </c>
      <c r="B4" s="7" t="n">
        <v>924675</v>
      </c>
      <c r="C4" s="7" t="n">
        <v>858293</v>
      </c>
    </row>
    <row r="5" spans="1:3">
      <c r="A5" s="4" t="s">
        <v>346</v>
      </c>
      <c r="B5" s="5" t="n">
        <v>574</v>
      </c>
      <c r="C5" s="5" t="n">
        <v>458</v>
      </c>
    </row>
    <row r="6" spans="1:3">
      <c r="A6" s="4" t="s">
        <v>347</v>
      </c>
      <c r="B6" s="5" t="n">
        <v>-7473</v>
      </c>
      <c r="C6" s="5" t="n">
        <v>-7040</v>
      </c>
    </row>
    <row r="7" spans="1:3">
      <c r="A7" s="4" t="s">
        <v>348</v>
      </c>
      <c r="B7" s="7" t="n">
        <v>917776</v>
      </c>
      <c r="C7" s="7" t="n">
        <v>851711</v>
      </c>
    </row>
    <row r="8" spans="1:3">
      <c r="A8" s="4" t="s">
        <v>349</v>
      </c>
    </row>
    <row r="9" spans="1:3">
      <c r="A9" s="3" t="s">
        <v>342</v>
      </c>
    </row>
    <row r="10" spans="1:3">
      <c r="A10" s="4" t="s">
        <v>343</v>
      </c>
      <c r="B10" s="4" t="s">
        <v>350</v>
      </c>
      <c r="C10" s="4" t="s">
        <v>351</v>
      </c>
    </row>
    <row r="11" spans="1:3">
      <c r="A11" s="4" t="s">
        <v>345</v>
      </c>
      <c r="B11" s="7" t="n">
        <v>396667</v>
      </c>
      <c r="C11" s="7" t="n">
        <v>347292</v>
      </c>
    </row>
    <row r="12" spans="1:3">
      <c r="A12" s="4" t="s">
        <v>352</v>
      </c>
    </row>
    <row r="13" spans="1:3">
      <c r="A13" s="3" t="s">
        <v>342</v>
      </c>
    </row>
    <row r="14" spans="1:3">
      <c r="A14" s="4" t="s">
        <v>343</v>
      </c>
      <c r="B14" s="4" t="s">
        <v>353</v>
      </c>
      <c r="C14" s="4" t="s">
        <v>354</v>
      </c>
    </row>
    <row r="15" spans="1:3">
      <c r="A15" s="4" t="s">
        <v>345</v>
      </c>
      <c r="B15" s="7" t="n">
        <v>40130</v>
      </c>
      <c r="C15" s="7" t="n">
        <v>36406</v>
      </c>
    </row>
    <row r="16" spans="1:3">
      <c r="A16" s="4" t="s">
        <v>340</v>
      </c>
    </row>
    <row r="17" spans="1:3">
      <c r="A17" s="3" t="s">
        <v>342</v>
      </c>
    </row>
    <row r="18" spans="1:3">
      <c r="A18" s="4" t="s">
        <v>343</v>
      </c>
      <c r="B18" s="4" t="s">
        <v>355</v>
      </c>
      <c r="C18" s="4" t="s">
        <v>356</v>
      </c>
    </row>
    <row r="19" spans="1:3">
      <c r="A19" s="4" t="s">
        <v>345</v>
      </c>
      <c r="B19" s="7" t="n">
        <v>464783</v>
      </c>
      <c r="C19" s="7" t="n">
        <v>443601</v>
      </c>
    </row>
    <row r="20" spans="1:3">
      <c r="A20" s="4" t="s">
        <v>357</v>
      </c>
    </row>
    <row r="21" spans="1:3">
      <c r="A21" s="3" t="s">
        <v>342</v>
      </c>
    </row>
    <row r="22" spans="1:3">
      <c r="A22" s="4" t="s">
        <v>343</v>
      </c>
      <c r="B22" s="4" t="s">
        <v>358</v>
      </c>
      <c r="C22" s="4" t="s">
        <v>359</v>
      </c>
    </row>
    <row r="23" spans="1:3">
      <c r="A23" s="4" t="s">
        <v>345</v>
      </c>
      <c r="B23" s="7" t="n">
        <v>705</v>
      </c>
      <c r="C23" s="7" t="n">
        <v>904</v>
      </c>
    </row>
    <row r="24" spans="1:3">
      <c r="A24" s="4" t="s">
        <v>360</v>
      </c>
    </row>
    <row r="25" spans="1:3">
      <c r="A25" s="3" t="s">
        <v>342</v>
      </c>
    </row>
    <row r="26" spans="1:3">
      <c r="A26" s="4" t="s">
        <v>343</v>
      </c>
      <c r="B26" s="4" t="s">
        <v>361</v>
      </c>
      <c r="C26" s="4" t="s">
        <v>362</v>
      </c>
    </row>
    <row r="27" spans="1:3">
      <c r="A27" s="4" t="s">
        <v>345</v>
      </c>
      <c r="B27" s="7" t="n">
        <v>22390</v>
      </c>
      <c r="C27" s="7" t="n">
        <v>300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8792</v>
      </c>
      <c r="C4" s="7" t="n">
        <v>7763</v>
      </c>
      <c r="D4" s="7" t="n">
        <v>17053</v>
      </c>
      <c r="E4" s="7" t="n">
        <v>15294</v>
      </c>
    </row>
    <row r="5" spans="1:5">
      <c r="A5" s="4" t="s">
        <v>70</v>
      </c>
      <c r="B5" s="5" t="n">
        <v>341</v>
      </c>
      <c r="C5" s="5" t="n">
        <v>216</v>
      </c>
      <c r="D5" s="5" t="n">
        <v>633</v>
      </c>
      <c r="E5" s="5" t="n">
        <v>393</v>
      </c>
    </row>
    <row r="6" spans="1:5">
      <c r="A6" s="4" t="s">
        <v>71</v>
      </c>
      <c r="B6" s="5" t="n">
        <v>313</v>
      </c>
      <c r="C6" s="5" t="n">
        <v>345</v>
      </c>
      <c r="D6" s="5" t="n">
        <v>630</v>
      </c>
      <c r="E6" s="5" t="n">
        <v>660</v>
      </c>
    </row>
    <row r="7" spans="1:5">
      <c r="A7" s="4" t="s">
        <v>72</v>
      </c>
      <c r="B7" s="5" t="n">
        <v>69</v>
      </c>
      <c r="C7" s="5" t="n">
        <v>67</v>
      </c>
      <c r="D7" s="5" t="n">
        <v>133</v>
      </c>
      <c r="E7" s="5" t="n">
        <v>101</v>
      </c>
    </row>
    <row r="8" spans="1:5">
      <c r="A8" s="4" t="s">
        <v>73</v>
      </c>
      <c r="B8" s="5" t="n">
        <v>9515</v>
      </c>
      <c r="C8" s="5" t="n">
        <v>8391</v>
      </c>
      <c r="D8" s="5" t="n">
        <v>18449</v>
      </c>
      <c r="E8" s="5" t="n">
        <v>16448</v>
      </c>
    </row>
    <row r="9" spans="1:5">
      <c r="A9" s="3" t="s">
        <v>74</v>
      </c>
    </row>
    <row r="10" spans="1:5">
      <c r="A10" s="4" t="s">
        <v>75</v>
      </c>
      <c r="B10" s="5" t="n">
        <v>1289</v>
      </c>
      <c r="C10" s="5" t="n">
        <v>1051</v>
      </c>
      <c r="D10" s="5" t="n">
        <v>2388</v>
      </c>
      <c r="E10" s="5" t="n">
        <v>2079</v>
      </c>
    </row>
    <row r="11" spans="1:5">
      <c r="A11" s="4" t="s">
        <v>44</v>
      </c>
      <c r="B11" s="5" t="n">
        <v>8</v>
      </c>
      <c r="C11" s="5" t="n">
        <v>3</v>
      </c>
      <c r="D11" s="5" t="n">
        <v>12</v>
      </c>
      <c r="E11" s="5" t="n">
        <v>6</v>
      </c>
    </row>
    <row r="12" spans="1:5">
      <c r="A12" s="4" t="s">
        <v>45</v>
      </c>
      <c r="B12" s="5" t="n">
        <v>118</v>
      </c>
      <c r="C12" s="5" t="n">
        <v>6</v>
      </c>
      <c r="D12" s="5" t="n">
        <v>136</v>
      </c>
      <c r="E12" s="5" t="n">
        <v>9</v>
      </c>
    </row>
    <row r="13" spans="1:5">
      <c r="A13" s="4" t="s">
        <v>76</v>
      </c>
      <c r="B13" s="5" t="n">
        <v>1415</v>
      </c>
      <c r="C13" s="5" t="n">
        <v>1060</v>
      </c>
      <c r="D13" s="5" t="n">
        <v>2536</v>
      </c>
      <c r="E13" s="5" t="n">
        <v>2094</v>
      </c>
    </row>
    <row r="14" spans="1:5">
      <c r="A14" s="4" t="s">
        <v>77</v>
      </c>
      <c r="B14" s="5" t="n">
        <v>8100</v>
      </c>
      <c r="C14" s="5" t="n">
        <v>7331</v>
      </c>
      <c r="D14" s="5" t="n">
        <v>15913</v>
      </c>
      <c r="E14" s="5" t="n">
        <v>14354</v>
      </c>
    </row>
    <row r="15" spans="1:5">
      <c r="A15" s="4" t="s">
        <v>78</v>
      </c>
      <c r="B15" s="5" t="n">
        <v>265</v>
      </c>
      <c r="C15" s="5" t="n">
        <v>235</v>
      </c>
      <c r="D15" s="5" t="n">
        <v>480</v>
      </c>
      <c r="E15" s="5" t="n">
        <v>415</v>
      </c>
    </row>
    <row r="16" spans="1:5">
      <c r="A16" s="4" t="s">
        <v>79</v>
      </c>
      <c r="B16" s="5" t="n">
        <v>7835</v>
      </c>
      <c r="C16" s="5" t="n">
        <v>7096</v>
      </c>
      <c r="D16" s="5" t="n">
        <v>15433</v>
      </c>
      <c r="E16" s="5" t="n">
        <v>13939</v>
      </c>
    </row>
    <row r="17" spans="1:5">
      <c r="A17" s="3" t="s">
        <v>80</v>
      </c>
    </row>
    <row r="18" spans="1:5">
      <c r="A18" s="4" t="s">
        <v>81</v>
      </c>
      <c r="B18" s="5" t="n">
        <v>86</v>
      </c>
      <c r="C18" s="5" t="n">
        <v>466</v>
      </c>
      <c r="D18" s="5" t="n">
        <v>182</v>
      </c>
      <c r="E18" s="5" t="n">
        <v>926</v>
      </c>
    </row>
    <row r="19" spans="1:5">
      <c r="A19" s="4" t="s">
        <v>82</v>
      </c>
      <c r="B19" s="5" t="n">
        <v>132</v>
      </c>
      <c r="C19" s="5" t="n">
        <v>113</v>
      </c>
      <c r="D19" s="5" t="n">
        <v>258</v>
      </c>
      <c r="E19" s="5" t="n">
        <v>212</v>
      </c>
    </row>
    <row r="20" spans="1:5">
      <c r="A20" s="4" t="s">
        <v>83</v>
      </c>
      <c r="B20" s="5" t="n">
        <v>112</v>
      </c>
      <c r="C20" s="5" t="n">
        <v>110</v>
      </c>
      <c r="D20" s="5" t="n">
        <v>219</v>
      </c>
      <c r="E20" s="5" t="n">
        <v>216</v>
      </c>
    </row>
    <row r="21" spans="1:5">
      <c r="A21" s="4" t="s">
        <v>35</v>
      </c>
      <c r="B21" s="5" t="n">
        <v>107</v>
      </c>
      <c r="C21" s="5" t="n">
        <v>86</v>
      </c>
      <c r="D21" s="5" t="n">
        <v>181</v>
      </c>
      <c r="E21" s="5" t="n">
        <v>187</v>
      </c>
    </row>
    <row r="22" spans="1:5">
      <c r="A22" s="4" t="s">
        <v>84</v>
      </c>
      <c r="B22" s="5" t="n">
        <v>-8</v>
      </c>
      <c r="C22" s="5" t="n">
        <v>6</v>
      </c>
      <c r="D22" s="5" t="n">
        <v>-16</v>
      </c>
      <c r="E22" s="5" t="n">
        <v>11</v>
      </c>
    </row>
    <row r="23" spans="1:5">
      <c r="A23" s="4" t="s">
        <v>85</v>
      </c>
      <c r="B23" s="5" t="n">
        <v>-27</v>
      </c>
      <c r="D23" s="5" t="n">
        <v>-27</v>
      </c>
    </row>
    <row r="24" spans="1:5">
      <c r="A24" s="4" t="s">
        <v>86</v>
      </c>
      <c r="B24" s="5" t="n">
        <v>402</v>
      </c>
      <c r="C24" s="5" t="n">
        <v>781</v>
      </c>
      <c r="D24" s="5" t="n">
        <v>797</v>
      </c>
      <c r="E24" s="5" t="n">
        <v>1552</v>
      </c>
    </row>
    <row r="25" spans="1:5">
      <c r="A25" s="3" t="s">
        <v>87</v>
      </c>
    </row>
    <row r="26" spans="1:5">
      <c r="A26" s="4" t="s">
        <v>88</v>
      </c>
      <c r="B26" s="5" t="n">
        <v>2376</v>
      </c>
      <c r="C26" s="5" t="n">
        <v>2117</v>
      </c>
      <c r="D26" s="5" t="n">
        <v>4847</v>
      </c>
      <c r="E26" s="5" t="n">
        <v>4352</v>
      </c>
    </row>
    <row r="27" spans="1:5">
      <c r="A27" s="4" t="s">
        <v>89</v>
      </c>
      <c r="B27" s="5" t="n">
        <v>732</v>
      </c>
      <c r="C27" s="5" t="n">
        <v>648</v>
      </c>
      <c r="D27" s="5" t="n">
        <v>1422</v>
      </c>
      <c r="E27" s="5" t="n">
        <v>1298</v>
      </c>
    </row>
    <row r="28" spans="1:5">
      <c r="A28" s="4" t="s">
        <v>90</v>
      </c>
      <c r="B28" s="5" t="n">
        <v>507</v>
      </c>
      <c r="C28" s="5" t="n">
        <v>494</v>
      </c>
      <c r="D28" s="5" t="n">
        <v>1044</v>
      </c>
      <c r="E28" s="5" t="n">
        <v>931</v>
      </c>
    </row>
    <row r="29" spans="1:5">
      <c r="A29" s="4" t="s">
        <v>91</v>
      </c>
      <c r="B29" s="5" t="n">
        <v>22</v>
      </c>
      <c r="C29" s="5" t="n">
        <v>426</v>
      </c>
      <c r="D29" s="5" t="n">
        <v>66</v>
      </c>
      <c r="E29" s="5" t="n">
        <v>860</v>
      </c>
    </row>
    <row r="30" spans="1:5">
      <c r="A30" s="4" t="s">
        <v>92</v>
      </c>
      <c r="B30" s="5" t="n">
        <v>475</v>
      </c>
      <c r="C30" s="5" t="n">
        <v>373</v>
      </c>
      <c r="D30" s="5" t="n">
        <v>824</v>
      </c>
      <c r="E30" s="5" t="n">
        <v>666</v>
      </c>
    </row>
    <row r="31" spans="1:5">
      <c r="A31" s="4" t="s">
        <v>93</v>
      </c>
      <c r="B31" s="5" t="n">
        <v>202</v>
      </c>
      <c r="C31" s="5" t="n">
        <v>153</v>
      </c>
      <c r="D31" s="5" t="n">
        <v>397</v>
      </c>
      <c r="E31" s="5" t="n">
        <v>304</v>
      </c>
    </row>
    <row r="32" spans="1:5">
      <c r="A32" s="4" t="s">
        <v>94</v>
      </c>
      <c r="B32" s="5" t="n">
        <v>101</v>
      </c>
      <c r="C32" s="5" t="n">
        <v>134</v>
      </c>
      <c r="D32" s="5" t="n">
        <v>211</v>
      </c>
      <c r="E32" s="5" t="n">
        <v>253</v>
      </c>
    </row>
    <row r="33" spans="1:5">
      <c r="A33" s="4" t="s">
        <v>95</v>
      </c>
      <c r="B33" s="5" t="n">
        <v>14</v>
      </c>
      <c r="C33" s="5" t="n">
        <v>15</v>
      </c>
      <c r="D33" s="5" t="n">
        <v>28</v>
      </c>
      <c r="E33" s="5" t="n">
        <v>31</v>
      </c>
    </row>
    <row r="34" spans="1:5">
      <c r="A34" s="4" t="s">
        <v>96</v>
      </c>
      <c r="B34" s="5" t="n">
        <v>103</v>
      </c>
      <c r="C34" s="5" t="n">
        <v>70</v>
      </c>
      <c r="D34" s="5" t="n">
        <v>190</v>
      </c>
      <c r="E34" s="5" t="n">
        <v>123</v>
      </c>
    </row>
    <row r="35" spans="1:5">
      <c r="A35" s="4" t="s">
        <v>97</v>
      </c>
      <c r="B35" s="5" t="n">
        <v>193</v>
      </c>
      <c r="C35" s="5" t="n">
        <v>168</v>
      </c>
      <c r="D35" s="5" t="n">
        <v>466</v>
      </c>
      <c r="E35" s="5" t="n">
        <v>426</v>
      </c>
    </row>
    <row r="36" spans="1:5">
      <c r="A36" s="4" t="s">
        <v>98</v>
      </c>
      <c r="B36" s="5" t="n">
        <v>20</v>
      </c>
      <c r="C36" s="5" t="n">
        <v>8</v>
      </c>
      <c r="D36" s="5" t="n">
        <v>48</v>
      </c>
      <c r="E36" s="5" t="n">
        <v>20</v>
      </c>
    </row>
    <row r="37" spans="1:5">
      <c r="A37" s="4" t="s">
        <v>99</v>
      </c>
      <c r="B37" s="5" t="n">
        <v>413</v>
      </c>
      <c r="C37" s="5" t="n">
        <v>334</v>
      </c>
      <c r="D37" s="5" t="n">
        <v>700</v>
      </c>
      <c r="E37" s="5" t="n">
        <v>626</v>
      </c>
    </row>
    <row r="38" spans="1:5">
      <c r="A38" s="4" t="s">
        <v>100</v>
      </c>
      <c r="B38" s="5" t="n">
        <v>5158</v>
      </c>
      <c r="C38" s="5" t="n">
        <v>4940</v>
      </c>
      <c r="D38" s="5" t="n">
        <v>10243</v>
      </c>
      <c r="E38" s="5" t="n">
        <v>9890</v>
      </c>
    </row>
    <row r="39" spans="1:5">
      <c r="A39" s="4" t="s">
        <v>101</v>
      </c>
      <c r="B39" s="5" t="n">
        <v>3079</v>
      </c>
      <c r="C39" s="5" t="n">
        <v>2937</v>
      </c>
      <c r="D39" s="5" t="n">
        <v>5987</v>
      </c>
      <c r="E39" s="5" t="n">
        <v>5601</v>
      </c>
    </row>
    <row r="40" spans="1:5">
      <c r="A40" s="4" t="s">
        <v>102</v>
      </c>
      <c r="B40" s="5" t="n">
        <v>569</v>
      </c>
      <c r="C40" s="5" t="n">
        <v>854</v>
      </c>
      <c r="D40" s="5" t="n">
        <v>1100</v>
      </c>
      <c r="E40" s="5" t="n">
        <v>1616</v>
      </c>
    </row>
    <row r="41" spans="1:5">
      <c r="A41" s="4" t="s">
        <v>103</v>
      </c>
      <c r="B41" s="7" t="n">
        <v>2510</v>
      </c>
      <c r="C41" s="7" t="n">
        <v>2083</v>
      </c>
      <c r="D41" s="7" t="n">
        <v>4887</v>
      </c>
      <c r="E41" s="7" t="n">
        <v>3985</v>
      </c>
    </row>
    <row r="42" spans="1:5">
      <c r="A42" s="4" t="s">
        <v>104</v>
      </c>
      <c r="B42" s="8" t="n">
        <v>0.34</v>
      </c>
      <c r="C42" s="8" t="n">
        <v>0.28</v>
      </c>
      <c r="D42" s="8" t="n">
        <v>0.65</v>
      </c>
      <c r="E42" s="8" t="n">
        <v>0.54</v>
      </c>
    </row>
    <row r="43" spans="1:5">
      <c r="A43" s="4" t="s">
        <v>105</v>
      </c>
      <c r="B43" s="9" t="n">
        <v>0.33</v>
      </c>
      <c r="C43" s="9" t="n">
        <v>0.28</v>
      </c>
      <c r="D43" s="9" t="n">
        <v>0.65</v>
      </c>
      <c r="E43" s="9" t="n">
        <v>0.53</v>
      </c>
    </row>
    <row r="44" spans="1:5">
      <c r="A44" s="4" t="s">
        <v>106</v>
      </c>
      <c r="B44" s="8" t="n">
        <v>0.17</v>
      </c>
      <c r="C44" s="8" t="n">
        <v>0.14</v>
      </c>
      <c r="D44" s="8" t="n">
        <v>0.17</v>
      </c>
      <c r="E44" s="8"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365</v>
      </c>
      <c r="B3" s="7" t="n">
        <v>924675</v>
      </c>
      <c r="C3" s="7" t="n">
        <v>858293</v>
      </c>
    </row>
    <row r="4" spans="1:3">
      <c r="A4" s="4" t="s">
        <v>366</v>
      </c>
    </row>
    <row r="5" spans="1:3">
      <c r="A5" s="3" t="s">
        <v>364</v>
      </c>
    </row>
    <row r="6" spans="1:3">
      <c r="A6" s="4" t="s">
        <v>365</v>
      </c>
      <c r="B6" s="5" t="n">
        <v>917159</v>
      </c>
      <c r="C6" s="5" t="n">
        <v>851720</v>
      </c>
    </row>
    <row r="7" spans="1:3">
      <c r="A7" s="4" t="s">
        <v>367</v>
      </c>
    </row>
    <row r="8" spans="1:3">
      <c r="A8" s="3" t="s">
        <v>364</v>
      </c>
    </row>
    <row r="9" spans="1:3">
      <c r="A9" s="4" t="s">
        <v>365</v>
      </c>
      <c r="B9" s="5" t="n">
        <v>762</v>
      </c>
    </row>
    <row r="10" spans="1:3">
      <c r="A10" s="4" t="s">
        <v>368</v>
      </c>
    </row>
    <row r="11" spans="1:3">
      <c r="A11" s="3" t="s">
        <v>364</v>
      </c>
    </row>
    <row r="12" spans="1:3">
      <c r="A12" s="4" t="s">
        <v>365</v>
      </c>
      <c r="B12" s="5" t="n">
        <v>6754</v>
      </c>
      <c r="C12" s="5" t="n">
        <v>6573</v>
      </c>
    </row>
    <row r="13" spans="1:3">
      <c r="A13" s="4" t="s">
        <v>349</v>
      </c>
    </row>
    <row r="14" spans="1:3">
      <c r="A14" s="3" t="s">
        <v>364</v>
      </c>
    </row>
    <row r="15" spans="1:3">
      <c r="A15" s="4" t="s">
        <v>365</v>
      </c>
      <c r="B15" s="5" t="n">
        <v>396667</v>
      </c>
      <c r="C15" s="5" t="n">
        <v>347292</v>
      </c>
    </row>
    <row r="16" spans="1:3">
      <c r="A16" s="4" t="s">
        <v>369</v>
      </c>
    </row>
    <row r="17" spans="1:3">
      <c r="A17" s="3" t="s">
        <v>364</v>
      </c>
    </row>
    <row r="18" spans="1:3">
      <c r="A18" s="4" t="s">
        <v>365</v>
      </c>
      <c r="B18" s="5" t="n">
        <v>390970</v>
      </c>
      <c r="C18" s="5" t="n">
        <v>341865</v>
      </c>
    </row>
    <row r="19" spans="1:3">
      <c r="A19" s="4" t="s">
        <v>370</v>
      </c>
    </row>
    <row r="20" spans="1:3">
      <c r="A20" s="3" t="s">
        <v>364</v>
      </c>
    </row>
    <row r="21" spans="1:3">
      <c r="A21" s="4" t="s">
        <v>365</v>
      </c>
      <c r="B21" s="5" t="n">
        <v>5697</v>
      </c>
      <c r="C21" s="5" t="n">
        <v>5427</v>
      </c>
    </row>
    <row r="22" spans="1:3">
      <c r="A22" s="4" t="s">
        <v>352</v>
      </c>
    </row>
    <row r="23" spans="1:3">
      <c r="A23" s="3" t="s">
        <v>364</v>
      </c>
    </row>
    <row r="24" spans="1:3">
      <c r="A24" s="4" t="s">
        <v>365</v>
      </c>
      <c r="B24" s="5" t="n">
        <v>40130</v>
      </c>
      <c r="C24" s="5" t="n">
        <v>36406</v>
      </c>
    </row>
    <row r="25" spans="1:3">
      <c r="A25" s="4" t="s">
        <v>371</v>
      </c>
    </row>
    <row r="26" spans="1:3">
      <c r="A26" s="3" t="s">
        <v>364</v>
      </c>
    </row>
    <row r="27" spans="1:3">
      <c r="A27" s="4" t="s">
        <v>365</v>
      </c>
      <c r="B27" s="5" t="n">
        <v>40057</v>
      </c>
      <c r="C27" s="5" t="n">
        <v>36406</v>
      </c>
    </row>
    <row r="28" spans="1:3">
      <c r="A28" s="4" t="s">
        <v>372</v>
      </c>
    </row>
    <row r="29" spans="1:3">
      <c r="A29" s="3" t="s">
        <v>364</v>
      </c>
    </row>
    <row r="30" spans="1:3">
      <c r="A30" s="4" t="s">
        <v>365</v>
      </c>
      <c r="B30" s="5" t="n">
        <v>73</v>
      </c>
    </row>
    <row r="31" spans="1:3">
      <c r="A31" s="4" t="s">
        <v>340</v>
      </c>
    </row>
    <row r="32" spans="1:3">
      <c r="A32" s="3" t="s">
        <v>364</v>
      </c>
    </row>
    <row r="33" spans="1:3">
      <c r="A33" s="4" t="s">
        <v>365</v>
      </c>
      <c r="B33" s="5" t="n">
        <v>464783</v>
      </c>
      <c r="C33" s="5" t="n">
        <v>443601</v>
      </c>
    </row>
    <row r="34" spans="1:3">
      <c r="A34" s="4" t="s">
        <v>373</v>
      </c>
    </row>
    <row r="35" spans="1:3">
      <c r="A35" s="3" t="s">
        <v>364</v>
      </c>
    </row>
    <row r="36" spans="1:3">
      <c r="A36" s="4" t="s">
        <v>365</v>
      </c>
      <c r="B36" s="5" t="n">
        <v>463352</v>
      </c>
      <c r="C36" s="5" t="n">
        <v>442770</v>
      </c>
    </row>
    <row r="37" spans="1:3">
      <c r="A37" s="4" t="s">
        <v>374</v>
      </c>
    </row>
    <row r="38" spans="1:3">
      <c r="A38" s="3" t="s">
        <v>364</v>
      </c>
    </row>
    <row r="39" spans="1:3">
      <c r="A39" s="4" t="s">
        <v>365</v>
      </c>
      <c r="B39" s="5" t="n">
        <v>762</v>
      </c>
    </row>
    <row r="40" spans="1:3">
      <c r="A40" s="4" t="s">
        <v>375</v>
      </c>
    </row>
    <row r="41" spans="1:3">
      <c r="A41" s="3" t="s">
        <v>364</v>
      </c>
    </row>
    <row r="42" spans="1:3">
      <c r="A42" s="4" t="s">
        <v>365</v>
      </c>
      <c r="B42" s="5" t="n">
        <v>669</v>
      </c>
      <c r="C42" s="5" t="n">
        <v>831</v>
      </c>
    </row>
    <row r="43" spans="1:3">
      <c r="A43" s="4" t="s">
        <v>357</v>
      </c>
    </row>
    <row r="44" spans="1:3">
      <c r="A44" s="3" t="s">
        <v>364</v>
      </c>
    </row>
    <row r="45" spans="1:3">
      <c r="A45" s="4" t="s">
        <v>365</v>
      </c>
      <c r="B45" s="5" t="n">
        <v>705</v>
      </c>
      <c r="C45" s="5" t="n">
        <v>904</v>
      </c>
    </row>
    <row r="46" spans="1:3">
      <c r="A46" s="4" t="s">
        <v>376</v>
      </c>
    </row>
    <row r="47" spans="1:3">
      <c r="A47" s="3" t="s">
        <v>364</v>
      </c>
    </row>
    <row r="48" spans="1:3">
      <c r="A48" s="4" t="s">
        <v>365</v>
      </c>
      <c r="B48" s="5" t="n">
        <v>705</v>
      </c>
      <c r="C48" s="5" t="n">
        <v>904</v>
      </c>
    </row>
    <row r="49" spans="1:3">
      <c r="A49" s="4" t="s">
        <v>360</v>
      </c>
    </row>
    <row r="50" spans="1:3">
      <c r="A50" s="3" t="s">
        <v>364</v>
      </c>
    </row>
    <row r="51" spans="1:3">
      <c r="A51" s="4" t="s">
        <v>365</v>
      </c>
      <c r="B51" s="5" t="n">
        <v>22390</v>
      </c>
      <c r="C51" s="5" t="n">
        <v>30090</v>
      </c>
    </row>
    <row r="52" spans="1:3">
      <c r="A52" s="4" t="s">
        <v>377</v>
      </c>
    </row>
    <row r="53" spans="1:3">
      <c r="A53" s="3" t="s">
        <v>364</v>
      </c>
    </row>
    <row r="54" spans="1:3">
      <c r="A54" s="4" t="s">
        <v>365</v>
      </c>
      <c r="B54" s="5" t="n">
        <v>22075</v>
      </c>
      <c r="C54" s="5" t="n">
        <v>29775</v>
      </c>
    </row>
    <row r="55" spans="1:3">
      <c r="A55" s="4" t="s">
        <v>378</v>
      </c>
    </row>
    <row r="56" spans="1:3">
      <c r="A56" s="3" t="s">
        <v>364</v>
      </c>
    </row>
    <row r="57" spans="1:3">
      <c r="A57" s="4" t="s">
        <v>365</v>
      </c>
      <c r="B57" s="7" t="n">
        <v>315</v>
      </c>
      <c r="C57" s="7" t="n">
        <v>3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9</v>
      </c>
      <c r="B1" s="2" t="s">
        <v>66</v>
      </c>
      <c r="D1" s="2" t="s">
        <v>1</v>
      </c>
    </row>
    <row r="2" spans="1:6">
      <c r="B2" s="2" t="s">
        <v>2</v>
      </c>
      <c r="C2" s="2" t="s">
        <v>67</v>
      </c>
      <c r="D2" s="2" t="s">
        <v>2</v>
      </c>
      <c r="E2" s="2" t="s">
        <v>67</v>
      </c>
      <c r="F2" s="2" t="s">
        <v>25</v>
      </c>
    </row>
    <row r="3" spans="1:6">
      <c r="A3" s="3" t="s">
        <v>380</v>
      </c>
    </row>
    <row r="4" spans="1:6">
      <c r="A4" s="4" t="s">
        <v>381</v>
      </c>
      <c r="B4" s="7" t="n">
        <v>7200</v>
      </c>
      <c r="D4" s="7" t="n">
        <v>7200</v>
      </c>
    </row>
    <row r="5" spans="1:6">
      <c r="A5" s="4" t="s">
        <v>382</v>
      </c>
      <c r="B5" s="5" t="n">
        <v>1200</v>
      </c>
      <c r="D5" s="5" t="n">
        <v>1200</v>
      </c>
    </row>
    <row r="6" spans="1:6">
      <c r="A6" s="4" t="s">
        <v>383</v>
      </c>
      <c r="B6" s="5" t="n">
        <v>8443</v>
      </c>
      <c r="D6" s="5" t="n">
        <v>8443</v>
      </c>
      <c r="F6" s="7" t="n">
        <v>9972</v>
      </c>
    </row>
    <row r="7" spans="1:6">
      <c r="A7" s="4" t="s">
        <v>384</v>
      </c>
      <c r="B7" s="5" t="n">
        <v>9113</v>
      </c>
      <c r="D7" s="5" t="n">
        <v>9113</v>
      </c>
      <c r="F7" s="5" t="n">
        <v>10623</v>
      </c>
    </row>
    <row r="8" spans="1:6">
      <c r="A8" s="4" t="s">
        <v>385</v>
      </c>
      <c r="B8" s="5" t="n">
        <v>207</v>
      </c>
      <c r="D8" s="5" t="n">
        <v>207</v>
      </c>
      <c r="F8" s="5" t="n">
        <v>251</v>
      </c>
    </row>
    <row r="9" spans="1:6">
      <c r="A9" s="4" t="s">
        <v>386</v>
      </c>
      <c r="B9" s="5" t="n">
        <v>8312</v>
      </c>
      <c r="C9" s="7" t="n">
        <v>10478</v>
      </c>
      <c r="D9" s="5" t="n">
        <v>8864</v>
      </c>
      <c r="E9" s="7" t="n">
        <v>10711</v>
      </c>
    </row>
    <row r="10" spans="1:6">
      <c r="A10" s="4" t="s">
        <v>387</v>
      </c>
      <c r="B10" s="5" t="n">
        <v>83</v>
      </c>
      <c r="C10" s="5" t="n">
        <v>72</v>
      </c>
      <c r="D10" s="5" t="n">
        <v>156</v>
      </c>
      <c r="E10" s="5" t="n">
        <v>144</v>
      </c>
    </row>
    <row r="11" spans="1:6">
      <c r="A11" s="4" t="s">
        <v>349</v>
      </c>
    </row>
    <row r="12" spans="1:6">
      <c r="A12" s="3" t="s">
        <v>380</v>
      </c>
    </row>
    <row r="13" spans="1:6">
      <c r="A13" s="4" t="s">
        <v>381</v>
      </c>
      <c r="B13" s="5" t="n">
        <v>5972</v>
      </c>
      <c r="D13" s="5" t="n">
        <v>5972</v>
      </c>
      <c r="F13" s="5" t="n">
        <v>7383</v>
      </c>
    </row>
    <row r="14" spans="1:6">
      <c r="A14" s="4" t="s">
        <v>383</v>
      </c>
      <c r="B14" s="5" t="n">
        <v>5972</v>
      </c>
      <c r="D14" s="5" t="n">
        <v>5972</v>
      </c>
      <c r="F14" s="5" t="n">
        <v>7383</v>
      </c>
    </row>
    <row r="15" spans="1:6">
      <c r="A15" s="4" t="s">
        <v>388</v>
      </c>
      <c r="B15" s="5" t="n">
        <v>6337</v>
      </c>
      <c r="D15" s="5" t="n">
        <v>6337</v>
      </c>
      <c r="F15" s="5" t="n">
        <v>7748</v>
      </c>
    </row>
    <row r="16" spans="1:6">
      <c r="A16" s="4" t="s">
        <v>384</v>
      </c>
      <c r="B16" s="5" t="n">
        <v>6337</v>
      </c>
      <c r="D16" s="5" t="n">
        <v>6337</v>
      </c>
      <c r="F16" s="5" t="n">
        <v>7748</v>
      </c>
    </row>
    <row r="17" spans="1:6">
      <c r="A17" s="4" t="s">
        <v>389</v>
      </c>
      <c r="B17" s="5" t="n">
        <v>5848</v>
      </c>
      <c r="C17" s="5" t="n">
        <v>6655</v>
      </c>
      <c r="D17" s="5" t="n">
        <v>6359</v>
      </c>
      <c r="E17" s="5" t="n">
        <v>7156</v>
      </c>
    </row>
    <row r="18" spans="1:6">
      <c r="A18" s="4" t="s">
        <v>390</v>
      </c>
      <c r="C18" s="5" t="n">
        <v>996</v>
      </c>
      <c r="E18" s="5" t="n">
        <v>664</v>
      </c>
    </row>
    <row r="19" spans="1:6">
      <c r="A19" s="4" t="s">
        <v>386</v>
      </c>
      <c r="B19" s="5" t="n">
        <v>5848</v>
      </c>
      <c r="C19" s="5" t="n">
        <v>7651</v>
      </c>
      <c r="D19" s="5" t="n">
        <v>6359</v>
      </c>
      <c r="E19" s="5" t="n">
        <v>7820</v>
      </c>
    </row>
    <row r="20" spans="1:6">
      <c r="A20" s="4" t="s">
        <v>391</v>
      </c>
      <c r="B20" s="5" t="n">
        <v>66</v>
      </c>
      <c r="C20" s="5" t="n">
        <v>51</v>
      </c>
      <c r="D20" s="5" t="n">
        <v>123</v>
      </c>
      <c r="E20" s="5" t="n">
        <v>112</v>
      </c>
    </row>
    <row r="21" spans="1:6">
      <c r="A21" s="4" t="s">
        <v>392</v>
      </c>
      <c r="C21" s="5" t="n">
        <v>10</v>
      </c>
      <c r="E21" s="5" t="n">
        <v>10</v>
      </c>
    </row>
    <row r="22" spans="1:6">
      <c r="A22" s="4" t="s">
        <v>387</v>
      </c>
      <c r="B22" s="5" t="n">
        <v>66</v>
      </c>
      <c r="C22" s="5" t="n">
        <v>61</v>
      </c>
      <c r="D22" s="5" t="n">
        <v>123</v>
      </c>
      <c r="E22" s="5" t="n">
        <v>122</v>
      </c>
    </row>
    <row r="23" spans="1:6">
      <c r="A23" s="4" t="s">
        <v>352</v>
      </c>
    </row>
    <row r="24" spans="1:6">
      <c r="A24" s="3" t="s">
        <v>380</v>
      </c>
    </row>
    <row r="25" spans="1:6">
      <c r="A25" s="4" t="s">
        <v>381</v>
      </c>
      <c r="B25" s="5" t="n">
        <v>73</v>
      </c>
      <c r="D25" s="5" t="n">
        <v>73</v>
      </c>
    </row>
    <row r="26" spans="1:6">
      <c r="A26" s="4" t="s">
        <v>382</v>
      </c>
      <c r="B26" s="5" t="n">
        <v>242</v>
      </c>
      <c r="D26" s="5" t="n">
        <v>242</v>
      </c>
      <c r="F26" s="5" t="n">
        <v>245</v>
      </c>
    </row>
    <row r="27" spans="1:6">
      <c r="A27" s="4" t="s">
        <v>383</v>
      </c>
      <c r="B27" s="5" t="n">
        <v>315</v>
      </c>
      <c r="D27" s="5" t="n">
        <v>315</v>
      </c>
      <c r="F27" s="5" t="n">
        <v>245</v>
      </c>
    </row>
    <row r="28" spans="1:6">
      <c r="A28" s="4" t="s">
        <v>388</v>
      </c>
      <c r="B28" s="5" t="n">
        <v>73</v>
      </c>
      <c r="D28" s="5" t="n">
        <v>73</v>
      </c>
    </row>
    <row r="29" spans="1:6">
      <c r="A29" s="4" t="s">
        <v>393</v>
      </c>
      <c r="B29" s="5" t="n">
        <v>242</v>
      </c>
      <c r="D29" s="5" t="n">
        <v>242</v>
      </c>
      <c r="F29" s="5" t="n">
        <v>245</v>
      </c>
    </row>
    <row r="30" spans="1:6">
      <c r="A30" s="4" t="s">
        <v>384</v>
      </c>
      <c r="B30" s="5" t="n">
        <v>315</v>
      </c>
      <c r="D30" s="5" t="n">
        <v>315</v>
      </c>
      <c r="F30" s="5" t="n">
        <v>245</v>
      </c>
    </row>
    <row r="31" spans="1:6">
      <c r="A31" s="4" t="s">
        <v>385</v>
      </c>
      <c r="B31" s="5" t="n">
        <v>36</v>
      </c>
      <c r="D31" s="5" t="n">
        <v>36</v>
      </c>
      <c r="F31" s="5" t="n">
        <v>39</v>
      </c>
    </row>
    <row r="32" spans="1:6">
      <c r="A32" s="4" t="s">
        <v>389</v>
      </c>
      <c r="B32" s="5" t="n">
        <v>37</v>
      </c>
      <c r="C32" s="5" t="n">
        <v>50</v>
      </c>
      <c r="D32" s="5" t="n">
        <v>24</v>
      </c>
      <c r="E32" s="5" t="n">
        <v>67</v>
      </c>
    </row>
    <row r="33" spans="1:6">
      <c r="A33" s="4" t="s">
        <v>390</v>
      </c>
      <c r="B33" s="5" t="n">
        <v>243</v>
      </c>
      <c r="C33" s="5" t="n">
        <v>248</v>
      </c>
      <c r="D33" s="5" t="n">
        <v>244</v>
      </c>
      <c r="E33" s="5" t="n">
        <v>258</v>
      </c>
    </row>
    <row r="34" spans="1:6">
      <c r="A34" s="4" t="s">
        <v>386</v>
      </c>
      <c r="B34" s="5" t="n">
        <v>280</v>
      </c>
      <c r="C34" s="5" t="n">
        <v>298</v>
      </c>
      <c r="D34" s="5" t="n">
        <v>268</v>
      </c>
      <c r="E34" s="5" t="n">
        <v>325</v>
      </c>
    </row>
    <row r="35" spans="1:6">
      <c r="A35" s="4" t="s">
        <v>391</v>
      </c>
      <c r="B35" s="5" t="n">
        <v>2</v>
      </c>
      <c r="D35" s="5" t="n">
        <v>2</v>
      </c>
    </row>
    <row r="36" spans="1:6">
      <c r="A36" s="4" t="s">
        <v>392</v>
      </c>
      <c r="B36" s="5" t="n">
        <v>3</v>
      </c>
      <c r="C36" s="5" t="n">
        <v>3</v>
      </c>
      <c r="D36" s="5" t="n">
        <v>5</v>
      </c>
      <c r="E36" s="5" t="n">
        <v>5</v>
      </c>
    </row>
    <row r="37" spans="1:6">
      <c r="A37" s="4" t="s">
        <v>387</v>
      </c>
      <c r="B37" s="5" t="n">
        <v>5</v>
      </c>
      <c r="C37" s="5" t="n">
        <v>3</v>
      </c>
      <c r="D37" s="5" t="n">
        <v>7</v>
      </c>
      <c r="E37" s="5" t="n">
        <v>5</v>
      </c>
    </row>
    <row r="38" spans="1:6">
      <c r="A38" s="4" t="s">
        <v>340</v>
      </c>
    </row>
    <row r="39" spans="1:6">
      <c r="A39" s="3" t="s">
        <v>380</v>
      </c>
    </row>
    <row r="40" spans="1:6">
      <c r="A40" s="4" t="s">
        <v>381</v>
      </c>
      <c r="B40" s="5" t="n">
        <v>875</v>
      </c>
      <c r="D40" s="5" t="n">
        <v>875</v>
      </c>
      <c r="F40" s="5" t="n">
        <v>1043</v>
      </c>
    </row>
    <row r="41" spans="1:6">
      <c r="A41" s="4" t="s">
        <v>382</v>
      </c>
      <c r="B41" s="5" t="n">
        <v>966</v>
      </c>
      <c r="D41" s="5" t="n">
        <v>966</v>
      </c>
      <c r="F41" s="5" t="n">
        <v>986</v>
      </c>
    </row>
    <row r="42" spans="1:6">
      <c r="A42" s="4" t="s">
        <v>383</v>
      </c>
      <c r="B42" s="5" t="n">
        <v>1841</v>
      </c>
      <c r="D42" s="5" t="n">
        <v>1841</v>
      </c>
      <c r="F42" s="5" t="n">
        <v>2029</v>
      </c>
    </row>
    <row r="43" spans="1:6">
      <c r="A43" s="4" t="s">
        <v>388</v>
      </c>
      <c r="B43" s="5" t="n">
        <v>1180</v>
      </c>
      <c r="D43" s="5" t="n">
        <v>1180</v>
      </c>
      <c r="F43" s="5" t="n">
        <v>1329</v>
      </c>
    </row>
    <row r="44" spans="1:6">
      <c r="A44" s="4" t="s">
        <v>393</v>
      </c>
      <c r="B44" s="5" t="n">
        <v>966</v>
      </c>
      <c r="D44" s="5" t="n">
        <v>966</v>
      </c>
      <c r="F44" s="5" t="n">
        <v>986</v>
      </c>
    </row>
    <row r="45" spans="1:6">
      <c r="A45" s="4" t="s">
        <v>384</v>
      </c>
      <c r="B45" s="5" t="n">
        <v>2146</v>
      </c>
      <c r="D45" s="5" t="n">
        <v>2146</v>
      </c>
      <c r="F45" s="5" t="n">
        <v>2315</v>
      </c>
    </row>
    <row r="46" spans="1:6">
      <c r="A46" s="4" t="s">
        <v>385</v>
      </c>
      <c r="B46" s="5" t="n">
        <v>171</v>
      </c>
      <c r="D46" s="5" t="n">
        <v>171</v>
      </c>
      <c r="F46" s="5" t="n">
        <v>212</v>
      </c>
    </row>
    <row r="47" spans="1:6">
      <c r="A47" s="4" t="s">
        <v>389</v>
      </c>
      <c r="B47" s="5" t="n">
        <v>898</v>
      </c>
      <c r="C47" s="5" t="n">
        <v>1204</v>
      </c>
      <c r="D47" s="5" t="n">
        <v>946</v>
      </c>
      <c r="E47" s="5" t="n">
        <v>1308</v>
      </c>
    </row>
    <row r="48" spans="1:6">
      <c r="A48" s="4" t="s">
        <v>390</v>
      </c>
      <c r="B48" s="5" t="n">
        <v>971</v>
      </c>
      <c r="C48" s="5" t="n">
        <v>1010</v>
      </c>
      <c r="D48" s="5" t="n">
        <v>976</v>
      </c>
      <c r="E48" s="5" t="n">
        <v>943</v>
      </c>
    </row>
    <row r="49" spans="1:6">
      <c r="A49" s="4" t="s">
        <v>386</v>
      </c>
      <c r="B49" s="5" t="n">
        <v>1869</v>
      </c>
      <c r="C49" s="5" t="n">
        <v>2214</v>
      </c>
      <c r="D49" s="5" t="n">
        <v>1922</v>
      </c>
      <c r="E49" s="5" t="n">
        <v>2251</v>
      </c>
    </row>
    <row r="50" spans="1:6">
      <c r="A50" s="4" t="s">
        <v>391</v>
      </c>
      <c r="B50" s="5" t="n">
        <v>2</v>
      </c>
      <c r="C50" s="5" t="n">
        <v>-2</v>
      </c>
      <c r="D50" s="5" t="n">
        <v>5</v>
      </c>
      <c r="E50" s="5" t="n">
        <v>3</v>
      </c>
    </row>
    <row r="51" spans="1:6">
      <c r="A51" s="4" t="s">
        <v>392</v>
      </c>
      <c r="B51" s="5" t="n">
        <v>8</v>
      </c>
      <c r="C51" s="5" t="n">
        <v>8</v>
      </c>
      <c r="D51" s="5" t="n">
        <v>16</v>
      </c>
      <c r="E51" s="5" t="n">
        <v>9</v>
      </c>
    </row>
    <row r="52" spans="1:6">
      <c r="A52" s="4" t="s">
        <v>387</v>
      </c>
      <c r="B52" s="5" t="n">
        <v>10</v>
      </c>
      <c r="C52" s="5" t="n">
        <v>6</v>
      </c>
      <c r="D52" s="5" t="n">
        <v>21</v>
      </c>
      <c r="E52" s="5" t="n">
        <v>12</v>
      </c>
    </row>
    <row r="53" spans="1:6">
      <c r="A53" s="4" t="s">
        <v>360</v>
      </c>
    </row>
    <row r="54" spans="1:6">
      <c r="A54" s="3" t="s">
        <v>380</v>
      </c>
    </row>
    <row r="55" spans="1:6">
      <c r="A55" s="4" t="s">
        <v>381</v>
      </c>
      <c r="B55" s="5" t="n">
        <v>315</v>
      </c>
      <c r="D55" s="5" t="n">
        <v>315</v>
      </c>
      <c r="F55" s="5" t="n">
        <v>315</v>
      </c>
    </row>
    <row r="56" spans="1:6">
      <c r="A56" s="4" t="s">
        <v>383</v>
      </c>
      <c r="B56" s="5" t="n">
        <v>315</v>
      </c>
      <c r="D56" s="5" t="n">
        <v>315</v>
      </c>
      <c r="F56" s="5" t="n">
        <v>315</v>
      </c>
    </row>
    <row r="57" spans="1:6">
      <c r="A57" s="4" t="s">
        <v>388</v>
      </c>
      <c r="B57" s="5" t="n">
        <v>315</v>
      </c>
      <c r="D57" s="5" t="n">
        <v>315</v>
      </c>
      <c r="F57" s="5" t="n">
        <v>315</v>
      </c>
    </row>
    <row r="58" spans="1:6">
      <c r="A58" s="4" t="s">
        <v>384</v>
      </c>
      <c r="B58" s="5" t="n">
        <v>315</v>
      </c>
      <c r="D58" s="5" t="n">
        <v>315</v>
      </c>
      <c r="F58" s="7" t="n">
        <v>315</v>
      </c>
    </row>
    <row r="59" spans="1:6">
      <c r="A59" s="4" t="s">
        <v>389</v>
      </c>
      <c r="B59" s="5" t="n">
        <v>315</v>
      </c>
      <c r="C59" s="5" t="n">
        <v>315</v>
      </c>
      <c r="D59" s="5" t="n">
        <v>315</v>
      </c>
      <c r="E59" s="5" t="n">
        <v>315</v>
      </c>
    </row>
    <row r="60" spans="1:6">
      <c r="A60" s="4" t="s">
        <v>386</v>
      </c>
      <c r="B60" s="5" t="n">
        <v>315</v>
      </c>
      <c r="C60" s="5" t="n">
        <v>315</v>
      </c>
      <c r="D60" s="5" t="n">
        <v>315</v>
      </c>
      <c r="E60" s="5" t="n">
        <v>315</v>
      </c>
    </row>
    <row r="61" spans="1:6">
      <c r="A61" s="4" t="s">
        <v>391</v>
      </c>
      <c r="B61" s="5" t="n">
        <v>2</v>
      </c>
      <c r="C61" s="5" t="n">
        <v>2</v>
      </c>
      <c r="D61" s="5" t="n">
        <v>5</v>
      </c>
      <c r="E61" s="5" t="n">
        <v>5</v>
      </c>
    </row>
    <row r="62" spans="1:6">
      <c r="A62" s="4" t="s">
        <v>387</v>
      </c>
      <c r="B62" s="7" t="n">
        <v>2</v>
      </c>
      <c r="C62" s="7" t="n">
        <v>2</v>
      </c>
      <c r="D62" s="7" t="n">
        <v>5</v>
      </c>
      <c r="E62" s="7" t="n">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5</v>
      </c>
    </row>
    <row r="2" spans="1:3">
      <c r="A2" s="3" t="s">
        <v>395</v>
      </c>
    </row>
    <row r="3" spans="1:3">
      <c r="A3" s="4" t="s">
        <v>396</v>
      </c>
      <c r="B3" s="7" t="n">
        <v>632</v>
      </c>
      <c r="C3" s="7" t="n">
        <v>790</v>
      </c>
    </row>
    <row r="4" spans="1:3">
      <c r="A4" s="4" t="s">
        <v>349</v>
      </c>
    </row>
    <row r="5" spans="1:3">
      <c r="A5" s="3" t="s">
        <v>395</v>
      </c>
    </row>
    <row r="6" spans="1:3">
      <c r="A6" s="4" t="s">
        <v>396</v>
      </c>
      <c r="B6" s="5" t="n">
        <v>104</v>
      </c>
      <c r="C6" s="5" t="n">
        <v>104</v>
      </c>
    </row>
    <row r="7" spans="1:3">
      <c r="A7" s="4" t="s">
        <v>340</v>
      </c>
    </row>
    <row r="8" spans="1:3">
      <c r="A8" s="3" t="s">
        <v>395</v>
      </c>
    </row>
    <row r="9" spans="1:3">
      <c r="A9" s="4" t="s">
        <v>396</v>
      </c>
      <c r="B9" s="7" t="n">
        <v>528</v>
      </c>
      <c r="C9" s="7" t="n">
        <v>6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395</v>
      </c>
    </row>
    <row r="3" spans="1:3">
      <c r="A3" s="4" t="s">
        <v>398</v>
      </c>
      <c r="B3" s="7" t="n">
        <v>3135</v>
      </c>
      <c r="C3" s="7" t="n">
        <v>6426</v>
      </c>
    </row>
    <row r="4" spans="1:3">
      <c r="A4" s="4" t="s">
        <v>399</v>
      </c>
      <c r="B4" s="5" t="n">
        <v>921540</v>
      </c>
      <c r="C4" s="5" t="n">
        <v>851867</v>
      </c>
    </row>
    <row r="5" spans="1:3">
      <c r="A5" s="4" t="s">
        <v>400</v>
      </c>
      <c r="B5" s="5" t="n">
        <v>924675</v>
      </c>
      <c r="C5" s="5" t="n">
        <v>858293</v>
      </c>
    </row>
    <row r="6" spans="1:3">
      <c r="A6" s="4" t="s">
        <v>401</v>
      </c>
      <c r="B6" s="5" t="n">
        <v>660</v>
      </c>
    </row>
    <row r="7" spans="1:3">
      <c r="A7" s="4" t="s">
        <v>402</v>
      </c>
    </row>
    <row r="8" spans="1:3">
      <c r="A8" s="3" t="s">
        <v>395</v>
      </c>
    </row>
    <row r="9" spans="1:3">
      <c r="A9" s="4" t="s">
        <v>398</v>
      </c>
      <c r="B9" s="5" t="n">
        <v>1567</v>
      </c>
      <c r="C9" s="5" t="n">
        <v>3888</v>
      </c>
    </row>
    <row r="10" spans="1:3">
      <c r="A10" s="4" t="s">
        <v>403</v>
      </c>
    </row>
    <row r="11" spans="1:3">
      <c r="A11" s="3" t="s">
        <v>395</v>
      </c>
    </row>
    <row r="12" spans="1:3">
      <c r="A12" s="4" t="s">
        <v>398</v>
      </c>
      <c r="B12" s="5" t="n">
        <v>580</v>
      </c>
      <c r="C12" s="5" t="n">
        <v>1800</v>
      </c>
    </row>
    <row r="13" spans="1:3">
      <c r="A13" s="4" t="s">
        <v>404</v>
      </c>
    </row>
    <row r="14" spans="1:3">
      <c r="A14" s="3" t="s">
        <v>395</v>
      </c>
    </row>
    <row r="15" spans="1:3">
      <c r="A15" s="4" t="s">
        <v>398</v>
      </c>
      <c r="B15" s="5" t="n">
        <v>988</v>
      </c>
      <c r="C15" s="5" t="n">
        <v>738</v>
      </c>
    </row>
    <row r="16" spans="1:3">
      <c r="A16" s="4" t="s">
        <v>349</v>
      </c>
    </row>
    <row r="17" spans="1:3">
      <c r="A17" s="3" t="s">
        <v>395</v>
      </c>
    </row>
    <row r="18" spans="1:3">
      <c r="A18" s="4" t="s">
        <v>398</v>
      </c>
      <c r="B18" s="5" t="n">
        <v>1083</v>
      </c>
      <c r="C18" s="5" t="n">
        <v>2956</v>
      </c>
    </row>
    <row r="19" spans="1:3">
      <c r="A19" s="4" t="s">
        <v>399</v>
      </c>
      <c r="B19" s="5" t="n">
        <v>395584</v>
      </c>
      <c r="C19" s="5" t="n">
        <v>344336</v>
      </c>
    </row>
    <row r="20" spans="1:3">
      <c r="A20" s="4" t="s">
        <v>400</v>
      </c>
      <c r="B20" s="5" t="n">
        <v>396667</v>
      </c>
      <c r="C20" s="5" t="n">
        <v>347292</v>
      </c>
    </row>
    <row r="21" spans="1:3">
      <c r="A21" s="4" t="s">
        <v>401</v>
      </c>
      <c r="B21" s="5" t="n">
        <v>500</v>
      </c>
    </row>
    <row r="22" spans="1:3">
      <c r="A22" s="4" t="s">
        <v>405</v>
      </c>
    </row>
    <row r="23" spans="1:3">
      <c r="A23" s="3" t="s">
        <v>395</v>
      </c>
    </row>
    <row r="24" spans="1:3">
      <c r="A24" s="4" t="s">
        <v>398</v>
      </c>
      <c r="C24" s="5" t="n">
        <v>2852</v>
      </c>
    </row>
    <row r="25" spans="1:3">
      <c r="A25" s="4" t="s">
        <v>406</v>
      </c>
    </row>
    <row r="26" spans="1:3">
      <c r="A26" s="3" t="s">
        <v>395</v>
      </c>
    </row>
    <row r="27" spans="1:3">
      <c r="A27" s="4" t="s">
        <v>398</v>
      </c>
      <c r="B27" s="5" t="n">
        <v>480</v>
      </c>
    </row>
    <row r="28" spans="1:3">
      <c r="A28" s="4" t="s">
        <v>407</v>
      </c>
    </row>
    <row r="29" spans="1:3">
      <c r="A29" s="3" t="s">
        <v>395</v>
      </c>
    </row>
    <row r="30" spans="1:3">
      <c r="A30" s="4" t="s">
        <v>398</v>
      </c>
      <c r="B30" s="5" t="n">
        <v>603</v>
      </c>
      <c r="C30" s="5" t="n">
        <v>104</v>
      </c>
    </row>
    <row r="31" spans="1:3">
      <c r="A31" s="4" t="s">
        <v>352</v>
      </c>
    </row>
    <row r="32" spans="1:3">
      <c r="A32" s="3" t="s">
        <v>395</v>
      </c>
    </row>
    <row r="33" spans="1:3">
      <c r="A33" s="4" t="s">
        <v>398</v>
      </c>
      <c r="B33" s="5" t="n">
        <v>210</v>
      </c>
    </row>
    <row r="34" spans="1:3">
      <c r="A34" s="4" t="s">
        <v>399</v>
      </c>
      <c r="B34" s="5" t="n">
        <v>39920</v>
      </c>
      <c r="C34" s="5" t="n">
        <v>36406</v>
      </c>
    </row>
    <row r="35" spans="1:3">
      <c r="A35" s="4" t="s">
        <v>400</v>
      </c>
      <c r="B35" s="5" t="n">
        <v>40130</v>
      </c>
      <c r="C35" s="5" t="n">
        <v>36406</v>
      </c>
    </row>
    <row r="36" spans="1:3">
      <c r="A36" s="4" t="s">
        <v>401</v>
      </c>
      <c r="B36" s="5" t="n">
        <v>160</v>
      </c>
    </row>
    <row r="37" spans="1:3">
      <c r="A37" s="4" t="s">
        <v>408</v>
      </c>
    </row>
    <row r="38" spans="1:3">
      <c r="A38" s="3" t="s">
        <v>395</v>
      </c>
    </row>
    <row r="39" spans="1:3">
      <c r="A39" s="4" t="s">
        <v>398</v>
      </c>
      <c r="B39" s="5" t="n">
        <v>51</v>
      </c>
    </row>
    <row r="40" spans="1:3">
      <c r="A40" s="4" t="s">
        <v>409</v>
      </c>
    </row>
    <row r="41" spans="1:3">
      <c r="A41" s="3" t="s">
        <v>395</v>
      </c>
    </row>
    <row r="42" spans="1:3">
      <c r="A42" s="4" t="s">
        <v>398</v>
      </c>
      <c r="B42" s="5" t="n">
        <v>159</v>
      </c>
    </row>
    <row r="43" spans="1:3">
      <c r="A43" s="4" t="s">
        <v>340</v>
      </c>
    </row>
    <row r="44" spans="1:3">
      <c r="A44" s="3" t="s">
        <v>395</v>
      </c>
    </row>
    <row r="45" spans="1:3">
      <c r="A45" s="4" t="s">
        <v>398</v>
      </c>
      <c r="B45" s="5" t="n">
        <v>1842</v>
      </c>
      <c r="C45" s="5" t="n">
        <v>3470</v>
      </c>
    </row>
    <row r="46" spans="1:3">
      <c r="A46" s="4" t="s">
        <v>399</v>
      </c>
      <c r="B46" s="5" t="n">
        <v>462941</v>
      </c>
      <c r="C46" s="5" t="n">
        <v>440131</v>
      </c>
    </row>
    <row r="47" spans="1:3">
      <c r="A47" s="4" t="s">
        <v>400</v>
      </c>
      <c r="B47" s="5" t="n">
        <v>464783</v>
      </c>
      <c r="C47" s="5" t="n">
        <v>443601</v>
      </c>
    </row>
    <row r="48" spans="1:3">
      <c r="A48" s="4" t="s">
        <v>410</v>
      </c>
    </row>
    <row r="49" spans="1:3">
      <c r="A49" s="3" t="s">
        <v>395</v>
      </c>
    </row>
    <row r="50" spans="1:3">
      <c r="A50" s="4" t="s">
        <v>398</v>
      </c>
      <c r="B50" s="5" t="n">
        <v>1516</v>
      </c>
      <c r="C50" s="5" t="n">
        <v>1036</v>
      </c>
    </row>
    <row r="51" spans="1:3">
      <c r="A51" s="4" t="s">
        <v>411</v>
      </c>
    </row>
    <row r="52" spans="1:3">
      <c r="A52" s="3" t="s">
        <v>395</v>
      </c>
    </row>
    <row r="53" spans="1:3">
      <c r="A53" s="4" t="s">
        <v>398</v>
      </c>
      <c r="B53" s="5" t="n">
        <v>100</v>
      </c>
      <c r="C53" s="5" t="n">
        <v>1800</v>
      </c>
    </row>
    <row r="54" spans="1:3">
      <c r="A54" s="4" t="s">
        <v>412</v>
      </c>
    </row>
    <row r="55" spans="1:3">
      <c r="A55" s="3" t="s">
        <v>395</v>
      </c>
    </row>
    <row r="56" spans="1:3">
      <c r="A56" s="4" t="s">
        <v>398</v>
      </c>
      <c r="B56" s="5" t="n">
        <v>226</v>
      </c>
      <c r="C56" s="5" t="n">
        <v>634</v>
      </c>
    </row>
    <row r="57" spans="1:3">
      <c r="A57" s="4" t="s">
        <v>357</v>
      </c>
    </row>
    <row r="58" spans="1:3">
      <c r="A58" s="3" t="s">
        <v>395</v>
      </c>
    </row>
    <row r="59" spans="1:3">
      <c r="A59" s="4" t="s">
        <v>399</v>
      </c>
      <c r="B59" s="5" t="n">
        <v>705</v>
      </c>
      <c r="C59" s="5" t="n">
        <v>904</v>
      </c>
    </row>
    <row r="60" spans="1:3">
      <c r="A60" s="4" t="s">
        <v>400</v>
      </c>
      <c r="B60" s="5" t="n">
        <v>705</v>
      </c>
      <c r="C60" s="5" t="n">
        <v>904</v>
      </c>
    </row>
    <row r="61" spans="1:3">
      <c r="A61" s="4" t="s">
        <v>360</v>
      </c>
    </row>
    <row r="62" spans="1:3">
      <c r="A62" s="3" t="s">
        <v>395</v>
      </c>
    </row>
    <row r="63" spans="1:3">
      <c r="A63" s="4" t="s">
        <v>399</v>
      </c>
      <c r="B63" s="5" t="n">
        <v>22390</v>
      </c>
      <c r="C63" s="5" t="n">
        <v>30090</v>
      </c>
    </row>
    <row r="64" spans="1:3">
      <c r="A64" s="4" t="s">
        <v>400</v>
      </c>
      <c r="B64" s="7" t="n">
        <v>22390</v>
      </c>
      <c r="C64" s="7" t="n">
        <v>300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66</v>
      </c>
      <c r="D1" s="2" t="s">
        <v>1</v>
      </c>
    </row>
    <row r="2" spans="1:5">
      <c r="B2" s="2" t="s">
        <v>2</v>
      </c>
      <c r="C2" s="2" t="s">
        <v>67</v>
      </c>
      <c r="D2" s="2" t="s">
        <v>2</v>
      </c>
      <c r="E2" s="2" t="s">
        <v>67</v>
      </c>
    </row>
    <row r="3" spans="1:5">
      <c r="A3" s="3" t="s">
        <v>364</v>
      </c>
    </row>
    <row r="4" spans="1:5">
      <c r="A4" s="4" t="s">
        <v>414</v>
      </c>
      <c r="B4" s="7" t="n">
        <v>7266</v>
      </c>
      <c r="C4" s="7" t="n">
        <v>6619</v>
      </c>
      <c r="D4" s="7" t="n">
        <v>7040</v>
      </c>
      <c r="E4" s="7" t="n">
        <v>6517</v>
      </c>
    </row>
    <row r="5" spans="1:5">
      <c r="A5" s="4" t="s">
        <v>415</v>
      </c>
      <c r="B5" s="5" t="n">
        <v>-63</v>
      </c>
      <c r="C5" s="5" t="n">
        <v>-93</v>
      </c>
      <c r="D5" s="5" t="n">
        <v>-63</v>
      </c>
      <c r="E5" s="5" t="n">
        <v>-184</v>
      </c>
    </row>
    <row r="6" spans="1:5">
      <c r="A6" s="4" t="s">
        <v>416</v>
      </c>
      <c r="B6" s="5" t="n">
        <v>5</v>
      </c>
      <c r="D6" s="5" t="n">
        <v>16</v>
      </c>
      <c r="E6" s="5" t="n">
        <v>13</v>
      </c>
    </row>
    <row r="7" spans="1:5">
      <c r="A7" s="4" t="s">
        <v>153</v>
      </c>
      <c r="B7" s="5" t="n">
        <v>265</v>
      </c>
      <c r="C7" s="5" t="n">
        <v>235</v>
      </c>
      <c r="D7" s="5" t="n">
        <v>480</v>
      </c>
      <c r="E7" s="5" t="n">
        <v>415</v>
      </c>
    </row>
    <row r="8" spans="1:5">
      <c r="A8" s="4" t="s">
        <v>417</v>
      </c>
      <c r="B8" s="5" t="n">
        <v>7473</v>
      </c>
      <c r="C8" s="5" t="n">
        <v>6761</v>
      </c>
      <c r="D8" s="5" t="n">
        <v>7473</v>
      </c>
      <c r="E8" s="5" t="n">
        <v>6761</v>
      </c>
    </row>
    <row r="9" spans="1:5">
      <c r="A9" s="4" t="s">
        <v>349</v>
      </c>
    </row>
    <row r="10" spans="1:5">
      <c r="A10" s="3" t="s">
        <v>364</v>
      </c>
    </row>
    <row r="11" spans="1:5">
      <c r="A11" s="4" t="s">
        <v>414</v>
      </c>
      <c r="B11" s="5" t="n">
        <v>2456</v>
      </c>
      <c r="C11" s="5" t="n">
        <v>2353</v>
      </c>
      <c r="D11" s="5" t="n">
        <v>2251</v>
      </c>
      <c r="E11" s="5" t="n">
        <v>2349</v>
      </c>
    </row>
    <row r="12" spans="1:5">
      <c r="A12" s="4" t="s">
        <v>416</v>
      </c>
      <c r="B12" s="5" t="n">
        <v>1</v>
      </c>
      <c r="D12" s="5" t="n">
        <v>8</v>
      </c>
      <c r="E12" s="5" t="n">
        <v>13</v>
      </c>
    </row>
    <row r="13" spans="1:5">
      <c r="A13" s="4" t="s">
        <v>153</v>
      </c>
      <c r="B13" s="5" t="n">
        <v>-76</v>
      </c>
      <c r="C13" s="5" t="n">
        <v>-199</v>
      </c>
      <c r="D13" s="5" t="n">
        <v>122</v>
      </c>
      <c r="E13" s="5" t="n">
        <v>-208</v>
      </c>
    </row>
    <row r="14" spans="1:5">
      <c r="A14" s="4" t="s">
        <v>417</v>
      </c>
      <c r="B14" s="5" t="n">
        <v>2381</v>
      </c>
      <c r="C14" s="5" t="n">
        <v>2154</v>
      </c>
      <c r="D14" s="5" t="n">
        <v>2381</v>
      </c>
      <c r="E14" s="5" t="n">
        <v>2154</v>
      </c>
    </row>
    <row r="15" spans="1:5">
      <c r="A15" s="4" t="s">
        <v>352</v>
      </c>
    </row>
    <row r="16" spans="1:5">
      <c r="A16" s="3" t="s">
        <v>364</v>
      </c>
    </row>
    <row r="17" spans="1:5">
      <c r="A17" s="4" t="s">
        <v>414</v>
      </c>
      <c r="B17" s="5" t="n">
        <v>475</v>
      </c>
      <c r="C17" s="5" t="n">
        <v>363</v>
      </c>
      <c r="D17" s="5" t="n">
        <v>472</v>
      </c>
      <c r="E17" s="5" t="n">
        <v>423</v>
      </c>
    </row>
    <row r="18" spans="1:5">
      <c r="A18" s="4" t="s">
        <v>415</v>
      </c>
      <c r="B18" s="5" t="n">
        <v>-40</v>
      </c>
      <c r="C18" s="5" t="n">
        <v>-93</v>
      </c>
      <c r="D18" s="5" t="n">
        <v>-40</v>
      </c>
      <c r="E18" s="5" t="n">
        <v>-122</v>
      </c>
    </row>
    <row r="19" spans="1:5">
      <c r="A19" s="4" t="s">
        <v>153</v>
      </c>
      <c r="B19" s="5" t="n">
        <v>-15</v>
      </c>
      <c r="C19" s="5" t="n">
        <v>223</v>
      </c>
      <c r="D19" s="5" t="n">
        <v>-12</v>
      </c>
      <c r="E19" s="5" t="n">
        <v>192</v>
      </c>
    </row>
    <row r="20" spans="1:5">
      <c r="A20" s="4" t="s">
        <v>417</v>
      </c>
      <c r="B20" s="5" t="n">
        <v>420</v>
      </c>
      <c r="C20" s="5" t="n">
        <v>493</v>
      </c>
      <c r="D20" s="5" t="n">
        <v>420</v>
      </c>
      <c r="E20" s="5" t="n">
        <v>493</v>
      </c>
    </row>
    <row r="21" spans="1:5">
      <c r="A21" s="4" t="s">
        <v>418</v>
      </c>
    </row>
    <row r="22" spans="1:5">
      <c r="A22" s="3" t="s">
        <v>364</v>
      </c>
    </row>
    <row r="23" spans="1:5">
      <c r="A23" s="4" t="s">
        <v>414</v>
      </c>
      <c r="B23" s="5" t="n">
        <v>249</v>
      </c>
      <c r="C23" s="5" t="n">
        <v>670</v>
      </c>
      <c r="D23" s="5" t="n">
        <v>369</v>
      </c>
      <c r="E23" s="5" t="n">
        <v>516</v>
      </c>
    </row>
    <row r="24" spans="1:5">
      <c r="A24" s="4" t="s">
        <v>153</v>
      </c>
      <c r="B24" s="5" t="n">
        <v>-91</v>
      </c>
      <c r="C24" s="5" t="n">
        <v>-197</v>
      </c>
      <c r="D24" s="5" t="n">
        <v>-211</v>
      </c>
      <c r="E24" s="5" t="n">
        <v>-43</v>
      </c>
    </row>
    <row r="25" spans="1:5">
      <c r="A25" s="4" t="s">
        <v>417</v>
      </c>
      <c r="B25" s="5" t="n">
        <v>158</v>
      </c>
      <c r="C25" s="5" t="n">
        <v>473</v>
      </c>
      <c r="D25" s="5" t="n">
        <v>158</v>
      </c>
      <c r="E25" s="5" t="n">
        <v>473</v>
      </c>
    </row>
    <row r="26" spans="1:5">
      <c r="A26" s="4" t="s">
        <v>340</v>
      </c>
    </row>
    <row r="27" spans="1:5">
      <c r="A27" s="3" t="s">
        <v>364</v>
      </c>
    </row>
    <row r="28" spans="1:5">
      <c r="A28" s="4" t="s">
        <v>414</v>
      </c>
      <c r="B28" s="5" t="n">
        <v>3508</v>
      </c>
      <c r="C28" s="5" t="n">
        <v>2968</v>
      </c>
      <c r="D28" s="5" t="n">
        <v>3510</v>
      </c>
      <c r="E28" s="5" t="n">
        <v>2937</v>
      </c>
    </row>
    <row r="29" spans="1:5">
      <c r="A29" s="4" t="s">
        <v>415</v>
      </c>
      <c r="B29" s="5" t="n">
        <v>-23</v>
      </c>
      <c r="D29" s="5" t="n">
        <v>-23</v>
      </c>
      <c r="E29" s="5" t="n">
        <v>-62</v>
      </c>
    </row>
    <row r="30" spans="1:5">
      <c r="A30" s="4" t="s">
        <v>416</v>
      </c>
      <c r="B30" s="5" t="n">
        <v>4</v>
      </c>
      <c r="D30" s="5" t="n">
        <v>8</v>
      </c>
    </row>
    <row r="31" spans="1:5">
      <c r="A31" s="4" t="s">
        <v>153</v>
      </c>
      <c r="B31" s="5" t="n">
        <v>304</v>
      </c>
      <c r="C31" s="5" t="n">
        <v>402</v>
      </c>
      <c r="D31" s="5" t="n">
        <v>298</v>
      </c>
      <c r="E31" s="5" t="n">
        <v>495</v>
      </c>
    </row>
    <row r="32" spans="1:5">
      <c r="A32" s="4" t="s">
        <v>417</v>
      </c>
      <c r="B32" s="5" t="n">
        <v>3793</v>
      </c>
      <c r="C32" s="5" t="n">
        <v>3370</v>
      </c>
      <c r="D32" s="5" t="n">
        <v>3793</v>
      </c>
      <c r="E32" s="5" t="n">
        <v>3370</v>
      </c>
    </row>
    <row r="33" spans="1:5">
      <c r="A33" s="4" t="s">
        <v>357</v>
      </c>
    </row>
    <row r="34" spans="1:5">
      <c r="A34" s="3" t="s">
        <v>364</v>
      </c>
    </row>
    <row r="35" spans="1:5">
      <c r="A35" s="4" t="s">
        <v>414</v>
      </c>
      <c r="B35" s="5" t="n">
        <v>22</v>
      </c>
      <c r="C35" s="5" t="n">
        <v>16</v>
      </c>
      <c r="D35" s="5" t="n">
        <v>18</v>
      </c>
      <c r="E35" s="5" t="n">
        <v>15</v>
      </c>
    </row>
    <row r="36" spans="1:5">
      <c r="A36" s="4" t="s">
        <v>153</v>
      </c>
      <c r="B36" s="5" t="n">
        <v>5</v>
      </c>
      <c r="C36" s="5" t="n">
        <v>11</v>
      </c>
      <c r="D36" s="5" t="n">
        <v>9</v>
      </c>
      <c r="E36" s="5" t="n">
        <v>12</v>
      </c>
    </row>
    <row r="37" spans="1:5">
      <c r="A37" s="4" t="s">
        <v>417</v>
      </c>
      <c r="B37" s="5" t="n">
        <v>27</v>
      </c>
      <c r="C37" s="5" t="n">
        <v>27</v>
      </c>
      <c r="D37" s="5" t="n">
        <v>27</v>
      </c>
      <c r="E37" s="5" t="n">
        <v>27</v>
      </c>
    </row>
    <row r="38" spans="1:5">
      <c r="A38" s="4" t="s">
        <v>419</v>
      </c>
    </row>
    <row r="39" spans="1:5">
      <c r="A39" s="3" t="s">
        <v>364</v>
      </c>
    </row>
    <row r="40" spans="1:5">
      <c r="A40" s="4" t="s">
        <v>414</v>
      </c>
      <c r="B40" s="5" t="n">
        <v>556</v>
      </c>
      <c r="C40" s="5" t="n">
        <v>249</v>
      </c>
      <c r="D40" s="5" t="n">
        <v>420</v>
      </c>
      <c r="E40" s="5" t="n">
        <v>277</v>
      </c>
    </row>
    <row r="41" spans="1:5">
      <c r="A41" s="4" t="s">
        <v>153</v>
      </c>
      <c r="B41" s="5" t="n">
        <v>138</v>
      </c>
      <c r="C41" s="5" t="n">
        <v>-5</v>
      </c>
      <c r="D41" s="5" t="n">
        <v>274</v>
      </c>
      <c r="E41" s="5" t="n">
        <v>-33</v>
      </c>
    </row>
    <row r="42" spans="1:5">
      <c r="A42" s="4" t="s">
        <v>417</v>
      </c>
      <c r="B42" s="7" t="n">
        <v>694</v>
      </c>
      <c r="C42" s="7" t="n">
        <v>244</v>
      </c>
      <c r="D42" s="7" t="n">
        <v>694</v>
      </c>
      <c r="E42" s="7" t="n">
        <v>2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0</v>
      </c>
      <c r="B1" s="2" t="s">
        <v>2</v>
      </c>
      <c r="C1" s="2" t="s">
        <v>421</v>
      </c>
      <c r="D1" s="2" t="s">
        <v>25</v>
      </c>
      <c r="E1" s="2" t="s">
        <v>67</v>
      </c>
      <c r="F1" s="2" t="s">
        <v>422</v>
      </c>
      <c r="G1" s="2" t="s">
        <v>423</v>
      </c>
    </row>
    <row r="2" spans="1:7">
      <c r="A2" s="3" t="s">
        <v>364</v>
      </c>
    </row>
    <row r="3" spans="1:7">
      <c r="A3" s="4" t="s">
        <v>424</v>
      </c>
      <c r="B3" s="7" t="n">
        <v>7473</v>
      </c>
      <c r="C3" s="7" t="n">
        <v>7266</v>
      </c>
      <c r="D3" s="7" t="n">
        <v>7040</v>
      </c>
      <c r="E3" s="7" t="n">
        <v>6761</v>
      </c>
      <c r="F3" s="7" t="n">
        <v>6619</v>
      </c>
      <c r="G3" s="7" t="n">
        <v>6517</v>
      </c>
    </row>
    <row r="4" spans="1:7">
      <c r="A4" s="4" t="s">
        <v>425</v>
      </c>
      <c r="B4" s="5" t="n">
        <v>207</v>
      </c>
      <c r="D4" s="5" t="n">
        <v>251</v>
      </c>
    </row>
    <row r="5" spans="1:7">
      <c r="A5" s="4" t="s">
        <v>426</v>
      </c>
      <c r="B5" s="5" t="n">
        <v>7266</v>
      </c>
      <c r="D5" s="5" t="n">
        <v>6789</v>
      </c>
    </row>
    <row r="6" spans="1:7">
      <c r="A6" s="4" t="s">
        <v>400</v>
      </c>
      <c r="B6" s="5" t="n">
        <v>924675</v>
      </c>
      <c r="D6" s="5" t="n">
        <v>858293</v>
      </c>
    </row>
    <row r="7" spans="1:7">
      <c r="A7" s="4" t="s">
        <v>427</v>
      </c>
      <c r="B7" s="5" t="n">
        <v>8443</v>
      </c>
      <c r="D7" s="5" t="n">
        <v>9972</v>
      </c>
    </row>
    <row r="8" spans="1:7">
      <c r="A8" s="4" t="s">
        <v>428</v>
      </c>
      <c r="B8" s="5" t="n">
        <v>916232</v>
      </c>
      <c r="D8" s="5" t="n">
        <v>848321</v>
      </c>
    </row>
    <row r="9" spans="1:7">
      <c r="A9" s="4" t="s">
        <v>349</v>
      </c>
    </row>
    <row r="10" spans="1:7">
      <c r="A10" s="3" t="s">
        <v>364</v>
      </c>
    </row>
    <row r="11" spans="1:7">
      <c r="A11" s="4" t="s">
        <v>424</v>
      </c>
      <c r="B11" s="5" t="n">
        <v>2381</v>
      </c>
      <c r="C11" s="5" t="n">
        <v>2456</v>
      </c>
      <c r="D11" s="5" t="n">
        <v>2251</v>
      </c>
      <c r="E11" s="5" t="n">
        <v>2154</v>
      </c>
      <c r="F11" s="5" t="n">
        <v>2353</v>
      </c>
      <c r="G11" s="5" t="n">
        <v>2349</v>
      </c>
    </row>
    <row r="12" spans="1:7">
      <c r="A12" s="4" t="s">
        <v>426</v>
      </c>
      <c r="B12" s="5" t="n">
        <v>2381</v>
      </c>
      <c r="D12" s="5" t="n">
        <v>2251</v>
      </c>
    </row>
    <row r="13" spans="1:7">
      <c r="A13" s="4" t="s">
        <v>400</v>
      </c>
      <c r="B13" s="5" t="n">
        <v>396667</v>
      </c>
      <c r="D13" s="5" t="n">
        <v>347292</v>
      </c>
    </row>
    <row r="14" spans="1:7">
      <c r="A14" s="4" t="s">
        <v>427</v>
      </c>
      <c r="B14" s="5" t="n">
        <v>5972</v>
      </c>
      <c r="D14" s="5" t="n">
        <v>7383</v>
      </c>
    </row>
    <row r="15" spans="1:7">
      <c r="A15" s="4" t="s">
        <v>428</v>
      </c>
      <c r="B15" s="5" t="n">
        <v>390695</v>
      </c>
      <c r="D15" s="5" t="n">
        <v>339909</v>
      </c>
    </row>
    <row r="16" spans="1:7">
      <c r="A16" s="4" t="s">
        <v>352</v>
      </c>
    </row>
    <row r="17" spans="1:7">
      <c r="A17" s="3" t="s">
        <v>364</v>
      </c>
    </row>
    <row r="18" spans="1:7">
      <c r="A18" s="4" t="s">
        <v>424</v>
      </c>
      <c r="B18" s="5" t="n">
        <v>420</v>
      </c>
      <c r="C18" s="5" t="n">
        <v>475</v>
      </c>
      <c r="D18" s="5" t="n">
        <v>472</v>
      </c>
      <c r="E18" s="5" t="n">
        <v>493</v>
      </c>
      <c r="F18" s="5" t="n">
        <v>363</v>
      </c>
      <c r="G18" s="5" t="n">
        <v>423</v>
      </c>
    </row>
    <row r="19" spans="1:7">
      <c r="A19" s="4" t="s">
        <v>425</v>
      </c>
      <c r="B19" s="5" t="n">
        <v>36</v>
      </c>
      <c r="D19" s="5" t="n">
        <v>39</v>
      </c>
    </row>
    <row r="20" spans="1:7">
      <c r="A20" s="4" t="s">
        <v>426</v>
      </c>
      <c r="B20" s="5" t="n">
        <v>384</v>
      </c>
      <c r="D20" s="5" t="n">
        <v>433</v>
      </c>
    </row>
    <row r="21" spans="1:7">
      <c r="A21" s="4" t="s">
        <v>400</v>
      </c>
      <c r="B21" s="5" t="n">
        <v>40130</v>
      </c>
      <c r="D21" s="5" t="n">
        <v>36406</v>
      </c>
    </row>
    <row r="22" spans="1:7">
      <c r="A22" s="4" t="s">
        <v>427</v>
      </c>
      <c r="B22" s="5" t="n">
        <v>315</v>
      </c>
      <c r="D22" s="5" t="n">
        <v>245</v>
      </c>
    </row>
    <row r="23" spans="1:7">
      <c r="A23" s="4" t="s">
        <v>428</v>
      </c>
      <c r="B23" s="5" t="n">
        <v>39815</v>
      </c>
      <c r="D23" s="5" t="n">
        <v>36161</v>
      </c>
    </row>
    <row r="24" spans="1:7">
      <c r="A24" s="4" t="s">
        <v>418</v>
      </c>
    </row>
    <row r="25" spans="1:7">
      <c r="A25" s="3" t="s">
        <v>364</v>
      </c>
    </row>
    <row r="26" spans="1:7">
      <c r="A26" s="4" t="s">
        <v>424</v>
      </c>
      <c r="B26" s="5" t="n">
        <v>158</v>
      </c>
      <c r="C26" s="5" t="n">
        <v>249</v>
      </c>
      <c r="D26" s="5" t="n">
        <v>369</v>
      </c>
      <c r="E26" s="5" t="n">
        <v>473</v>
      </c>
      <c r="F26" s="5" t="n">
        <v>670</v>
      </c>
      <c r="G26" s="5" t="n">
        <v>516</v>
      </c>
    </row>
    <row r="27" spans="1:7">
      <c r="A27" s="4" t="s">
        <v>426</v>
      </c>
      <c r="B27" s="5" t="n">
        <v>158</v>
      </c>
      <c r="D27" s="5" t="n">
        <v>369</v>
      </c>
    </row>
    <row r="28" spans="1:7">
      <c r="A28" s="4" t="s">
        <v>400</v>
      </c>
      <c r="B28" s="5" t="n">
        <v>22390</v>
      </c>
      <c r="D28" s="5" t="n">
        <v>30090</v>
      </c>
    </row>
    <row r="29" spans="1:7">
      <c r="A29" s="4" t="s">
        <v>427</v>
      </c>
      <c r="B29" s="5" t="n">
        <v>315</v>
      </c>
      <c r="D29" s="5" t="n">
        <v>315</v>
      </c>
    </row>
    <row r="30" spans="1:7">
      <c r="A30" s="4" t="s">
        <v>428</v>
      </c>
      <c r="B30" s="5" t="n">
        <v>22075</v>
      </c>
      <c r="D30" s="5" t="n">
        <v>29775</v>
      </c>
    </row>
    <row r="31" spans="1:7">
      <c r="A31" s="4" t="s">
        <v>340</v>
      </c>
    </row>
    <row r="32" spans="1:7">
      <c r="A32" s="3" t="s">
        <v>364</v>
      </c>
    </row>
    <row r="33" spans="1:7">
      <c r="A33" s="4" t="s">
        <v>424</v>
      </c>
      <c r="B33" s="5" t="n">
        <v>3793</v>
      </c>
      <c r="C33" s="5" t="n">
        <v>3508</v>
      </c>
      <c r="D33" s="5" t="n">
        <v>3510</v>
      </c>
      <c r="E33" s="5" t="n">
        <v>3370</v>
      </c>
      <c r="F33" s="5" t="n">
        <v>2968</v>
      </c>
      <c r="G33" s="5" t="n">
        <v>2937</v>
      </c>
    </row>
    <row r="34" spans="1:7">
      <c r="A34" s="4" t="s">
        <v>425</v>
      </c>
      <c r="B34" s="5" t="n">
        <v>171</v>
      </c>
      <c r="D34" s="5" t="n">
        <v>212</v>
      </c>
    </row>
    <row r="35" spans="1:7">
      <c r="A35" s="4" t="s">
        <v>426</v>
      </c>
      <c r="B35" s="5" t="n">
        <v>3622</v>
      </c>
      <c r="D35" s="5" t="n">
        <v>3298</v>
      </c>
    </row>
    <row r="36" spans="1:7">
      <c r="A36" s="4" t="s">
        <v>400</v>
      </c>
      <c r="B36" s="5" t="n">
        <v>464783</v>
      </c>
      <c r="D36" s="5" t="n">
        <v>443601</v>
      </c>
    </row>
    <row r="37" spans="1:7">
      <c r="A37" s="4" t="s">
        <v>427</v>
      </c>
      <c r="B37" s="5" t="n">
        <v>1841</v>
      </c>
      <c r="D37" s="5" t="n">
        <v>2029</v>
      </c>
    </row>
    <row r="38" spans="1:7">
      <c r="A38" s="4" t="s">
        <v>428</v>
      </c>
      <c r="B38" s="5" t="n">
        <v>462942</v>
      </c>
      <c r="D38" s="5" t="n">
        <v>441572</v>
      </c>
    </row>
    <row r="39" spans="1:7">
      <c r="A39" s="4" t="s">
        <v>357</v>
      </c>
    </row>
    <row r="40" spans="1:7">
      <c r="A40" s="3" t="s">
        <v>364</v>
      </c>
    </row>
    <row r="41" spans="1:7">
      <c r="A41" s="4" t="s">
        <v>424</v>
      </c>
      <c r="B41" s="5" t="n">
        <v>27</v>
      </c>
      <c r="C41" s="5" t="n">
        <v>22</v>
      </c>
      <c r="D41" s="5" t="n">
        <v>18</v>
      </c>
      <c r="E41" s="5" t="n">
        <v>27</v>
      </c>
      <c r="F41" s="5" t="n">
        <v>16</v>
      </c>
      <c r="G41" s="5" t="n">
        <v>15</v>
      </c>
    </row>
    <row r="42" spans="1:7">
      <c r="A42" s="4" t="s">
        <v>426</v>
      </c>
      <c r="B42" s="5" t="n">
        <v>27</v>
      </c>
      <c r="D42" s="5" t="n">
        <v>18</v>
      </c>
    </row>
    <row r="43" spans="1:7">
      <c r="A43" s="4" t="s">
        <v>400</v>
      </c>
      <c r="B43" s="5" t="n">
        <v>705</v>
      </c>
      <c r="D43" s="5" t="n">
        <v>904</v>
      </c>
    </row>
    <row r="44" spans="1:7">
      <c r="A44" s="4" t="s">
        <v>428</v>
      </c>
      <c r="B44" s="5" t="n">
        <v>705</v>
      </c>
      <c r="D44" s="5" t="n">
        <v>904</v>
      </c>
    </row>
    <row r="45" spans="1:7">
      <c r="A45" s="4" t="s">
        <v>419</v>
      </c>
    </row>
    <row r="46" spans="1:7">
      <c r="A46" s="3" t="s">
        <v>364</v>
      </c>
    </row>
    <row r="47" spans="1:7">
      <c r="A47" s="4" t="s">
        <v>424</v>
      </c>
      <c r="B47" s="5" t="n">
        <v>694</v>
      </c>
      <c r="C47" s="7" t="n">
        <v>556</v>
      </c>
      <c r="D47" s="5" t="n">
        <v>420</v>
      </c>
      <c r="E47" s="7" t="n">
        <v>244</v>
      </c>
      <c r="F47" s="7" t="n">
        <v>249</v>
      </c>
      <c r="G47" s="7" t="n">
        <v>277</v>
      </c>
    </row>
    <row r="48" spans="1:7">
      <c r="A48" s="4" t="s">
        <v>426</v>
      </c>
      <c r="B48" s="7" t="n">
        <v>694</v>
      </c>
      <c r="D48" s="7" t="n">
        <v>4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333</v>
      </c>
    </row>
    <row r="3" spans="1:3">
      <c r="A3" s="4" t="s">
        <v>430</v>
      </c>
      <c r="B3" s="7" t="n">
        <v>3017</v>
      </c>
      <c r="C3" s="7" t="n">
        <v>4757</v>
      </c>
    </row>
    <row r="4" spans="1:3">
      <c r="A4" s="4" t="s">
        <v>431</v>
      </c>
    </row>
    <row r="5" spans="1:3">
      <c r="A5" s="3" t="s">
        <v>333</v>
      </c>
    </row>
    <row r="6" spans="1:3">
      <c r="A6" s="4" t="s">
        <v>430</v>
      </c>
      <c r="B6" s="5" t="n">
        <v>2991</v>
      </c>
      <c r="C6" s="5" t="n">
        <v>4705</v>
      </c>
    </row>
    <row r="7" spans="1:3">
      <c r="A7" s="4" t="s">
        <v>432</v>
      </c>
    </row>
    <row r="8" spans="1:3">
      <c r="A8" s="3" t="s">
        <v>333</v>
      </c>
    </row>
    <row r="9" spans="1:3">
      <c r="A9" s="4" t="s">
        <v>430</v>
      </c>
      <c r="B9" s="5" t="n">
        <v>26</v>
      </c>
      <c r="C9" s="5" t="n">
        <v>52</v>
      </c>
    </row>
    <row r="10" spans="1:3">
      <c r="A10" s="4" t="s">
        <v>349</v>
      </c>
    </row>
    <row r="11" spans="1:3">
      <c r="A11" s="3" t="s">
        <v>333</v>
      </c>
    </row>
    <row r="12" spans="1:3">
      <c r="A12" s="4" t="s">
        <v>430</v>
      </c>
      <c r="B12" s="5" t="n">
        <v>1316</v>
      </c>
      <c r="C12" s="5" t="n">
        <v>3002</v>
      </c>
    </row>
    <row r="13" spans="1:3">
      <c r="A13" s="4" t="s">
        <v>433</v>
      </c>
    </row>
    <row r="14" spans="1:3">
      <c r="A14" s="3" t="s">
        <v>333</v>
      </c>
    </row>
    <row r="15" spans="1:3">
      <c r="A15" s="4" t="s">
        <v>430</v>
      </c>
      <c r="B15" s="5" t="n">
        <v>1316</v>
      </c>
      <c r="C15" s="5" t="n">
        <v>3002</v>
      </c>
    </row>
    <row r="16" spans="1:3">
      <c r="A16" s="4" t="s">
        <v>352</v>
      </c>
    </row>
    <row r="17" spans="1:3">
      <c r="A17" s="3" t="s">
        <v>333</v>
      </c>
    </row>
    <row r="18" spans="1:3">
      <c r="A18" s="4" t="s">
        <v>430</v>
      </c>
      <c r="B18" s="5" t="n">
        <v>243</v>
      </c>
      <c r="C18" s="5" t="n">
        <v>245</v>
      </c>
    </row>
    <row r="19" spans="1:3">
      <c r="A19" s="4" t="s">
        <v>434</v>
      </c>
    </row>
    <row r="20" spans="1:3">
      <c r="A20" s="3" t="s">
        <v>333</v>
      </c>
    </row>
    <row r="21" spans="1:3">
      <c r="A21" s="4" t="s">
        <v>430</v>
      </c>
      <c r="B21" s="5" t="n">
        <v>243</v>
      </c>
      <c r="C21" s="5" t="n">
        <v>245</v>
      </c>
    </row>
    <row r="22" spans="1:3">
      <c r="A22" s="4" t="s">
        <v>418</v>
      </c>
    </row>
    <row r="23" spans="1:3">
      <c r="A23" s="3" t="s">
        <v>333</v>
      </c>
    </row>
    <row r="24" spans="1:3">
      <c r="A24" s="4" t="s">
        <v>430</v>
      </c>
      <c r="B24" s="5" t="n">
        <v>260</v>
      </c>
      <c r="C24" s="5" t="n">
        <v>260</v>
      </c>
    </row>
    <row r="25" spans="1:3">
      <c r="A25" s="4" t="s">
        <v>435</v>
      </c>
    </row>
    <row r="26" spans="1:3">
      <c r="A26" s="3" t="s">
        <v>333</v>
      </c>
    </row>
    <row r="27" spans="1:3">
      <c r="A27" s="4" t="s">
        <v>430</v>
      </c>
      <c r="B27" s="5" t="n">
        <v>260</v>
      </c>
      <c r="C27" s="5" t="n">
        <v>260</v>
      </c>
    </row>
    <row r="28" spans="1:3">
      <c r="A28" s="4" t="s">
        <v>340</v>
      </c>
    </row>
    <row r="29" spans="1:3">
      <c r="A29" s="3" t="s">
        <v>333</v>
      </c>
    </row>
    <row r="30" spans="1:3">
      <c r="A30" s="4" t="s">
        <v>430</v>
      </c>
      <c r="B30" s="5" t="n">
        <v>1198</v>
      </c>
      <c r="C30" s="5" t="n">
        <v>1250</v>
      </c>
    </row>
    <row r="31" spans="1:3">
      <c r="A31" s="4" t="s">
        <v>436</v>
      </c>
    </row>
    <row r="32" spans="1:3">
      <c r="A32" s="3" t="s">
        <v>333</v>
      </c>
    </row>
    <row r="33" spans="1:3">
      <c r="A33" s="4" t="s">
        <v>430</v>
      </c>
      <c r="B33" s="5" t="n">
        <v>1172</v>
      </c>
      <c r="C33" s="5" t="n">
        <v>1198</v>
      </c>
    </row>
    <row r="34" spans="1:3">
      <c r="A34" s="4" t="s">
        <v>437</v>
      </c>
    </row>
    <row r="35" spans="1:3">
      <c r="A35" s="3" t="s">
        <v>333</v>
      </c>
    </row>
    <row r="36" spans="1:3">
      <c r="A36" s="4" t="s">
        <v>430</v>
      </c>
      <c r="B36" s="7" t="n">
        <v>26</v>
      </c>
      <c r="C36" s="7" t="n">
        <v>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438</v>
      </c>
      <c r="B1" s="2" t="s">
        <v>1</v>
      </c>
    </row>
    <row r="2" spans="1:2">
      <c r="B2" s="2" t="s">
        <v>439</v>
      </c>
    </row>
    <row r="3" spans="1:2">
      <c r="A3" s="3" t="s">
        <v>440</v>
      </c>
    </row>
    <row r="4" spans="1:2">
      <c r="A4" s="4" t="s">
        <v>441</v>
      </c>
      <c r="B4" s="4" t="s">
        <v>442</v>
      </c>
    </row>
    <row r="5" spans="1:2">
      <c r="A5" s="4" t="s">
        <v>443</v>
      </c>
      <c r="B5" s="10" t="n">
        <v>4.2</v>
      </c>
    </row>
    <row r="6" spans="1:2">
      <c r="A6" s="4" t="s">
        <v>444</v>
      </c>
    </row>
    <row r="7" spans="1:2">
      <c r="A7" s="3" t="s">
        <v>440</v>
      </c>
    </row>
    <row r="8" spans="1:2">
      <c r="A8" s="4" t="s">
        <v>445</v>
      </c>
      <c r="B8" s="10" t="n">
        <v>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6</v>
      </c>
      <c r="B1" s="2" t="s">
        <v>2</v>
      </c>
      <c r="C1" s="2" t="s">
        <v>25</v>
      </c>
    </row>
    <row r="2" spans="1:3">
      <c r="A2" s="3" t="s">
        <v>206</v>
      </c>
    </row>
    <row r="3" spans="1:3">
      <c r="A3" s="4" t="s">
        <v>447</v>
      </c>
      <c r="B3" s="7" t="n">
        <v>155772</v>
      </c>
      <c r="C3" s="7" t="n">
        <v>139974</v>
      </c>
    </row>
    <row r="4" spans="1:3">
      <c r="A4" s="4" t="s">
        <v>448</v>
      </c>
      <c r="B4" s="5" t="n">
        <v>117112</v>
      </c>
      <c r="C4" s="5" t="n">
        <v>110122</v>
      </c>
    </row>
    <row r="5" spans="1:3">
      <c r="A5" s="4" t="s">
        <v>449</v>
      </c>
      <c r="B5" s="5" t="n">
        <v>480397</v>
      </c>
      <c r="C5" s="5" t="n">
        <v>507840</v>
      </c>
    </row>
    <row r="6" spans="1:3">
      <c r="A6" s="4" t="s">
        <v>450</v>
      </c>
      <c r="B6" s="5" t="n">
        <v>69390</v>
      </c>
      <c r="C6" s="5" t="n">
        <v>61234</v>
      </c>
    </row>
    <row r="7" spans="1:3">
      <c r="A7" s="4" t="s">
        <v>451</v>
      </c>
      <c r="B7" s="5" t="n">
        <v>106917</v>
      </c>
      <c r="C7" s="5" t="n">
        <v>81684</v>
      </c>
    </row>
    <row r="8" spans="1:3">
      <c r="A8" s="4" t="s">
        <v>43</v>
      </c>
      <c r="B8" s="7" t="n">
        <v>929588</v>
      </c>
      <c r="C8" s="7" t="n">
        <v>9008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4" t="s">
        <v>453</v>
      </c>
    </row>
    <row r="3" spans="1:3">
      <c r="A3" s="3" t="s">
        <v>454</v>
      </c>
    </row>
    <row r="4" spans="1:3">
      <c r="A4" s="4" t="s">
        <v>455</v>
      </c>
      <c r="B4" s="10" t="n">
        <v>21.4</v>
      </c>
      <c r="C4" s="10" t="n">
        <v>1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80"/>
    <col customWidth="1" max="3" min="3" width="8"/>
    <col customWidth="1" max="4" min="4" width="14"/>
    <col customWidth="1" max="5" min="5" width="8"/>
    <col customWidth="1" max="6" min="6" width="15"/>
    <col customWidth="1" max="7" min="7" width="14"/>
  </cols>
  <sheetData>
    <row r="1" spans="1:7">
      <c r="A1" s="1" t="s">
        <v>107</v>
      </c>
      <c r="B1" s="2" t="s">
        <v>66</v>
      </c>
      <c r="F1" s="2" t="s">
        <v>1</v>
      </c>
    </row>
    <row r="2" spans="1:7">
      <c r="B2" s="2" t="s">
        <v>2</v>
      </c>
      <c r="D2" s="2" t="s">
        <v>67</v>
      </c>
      <c r="F2" s="2" t="s">
        <v>2</v>
      </c>
      <c r="G2" s="2" t="s">
        <v>67</v>
      </c>
    </row>
    <row r="3" spans="1:7">
      <c r="A3" s="3" t="s">
        <v>108</v>
      </c>
    </row>
    <row r="4" spans="1:7">
      <c r="A4" s="4" t="s">
        <v>103</v>
      </c>
      <c r="B4" s="7" t="n">
        <v>2510</v>
      </c>
      <c r="D4" s="7" t="n">
        <v>2083</v>
      </c>
      <c r="F4" s="7" t="n">
        <v>4887</v>
      </c>
      <c r="G4" s="7" t="n">
        <v>3985</v>
      </c>
    </row>
    <row r="5" spans="1:7">
      <c r="A5" s="3" t="s">
        <v>109</v>
      </c>
    </row>
    <row r="6" spans="1:7">
      <c r="A6" s="4" t="s">
        <v>110</v>
      </c>
      <c r="B6" s="5" t="n">
        <v>-367</v>
      </c>
      <c r="D6" s="5" t="n">
        <v>862</v>
      </c>
      <c r="F6" s="5" t="n">
        <v>-1999</v>
      </c>
      <c r="G6" s="5" t="n">
        <v>1350</v>
      </c>
    </row>
    <row r="7" spans="1:7">
      <c r="A7" s="4" t="s">
        <v>111</v>
      </c>
      <c r="B7" s="4" t="s">
        <v>112</v>
      </c>
      <c r="C7" s="4" t="s">
        <v>113</v>
      </c>
      <c r="D7" s="4" t="s">
        <v>112</v>
      </c>
      <c r="E7" s="4" t="s">
        <v>113</v>
      </c>
      <c r="F7" s="4" t="s">
        <v>112</v>
      </c>
      <c r="G7" s="4" t="s">
        <v>112</v>
      </c>
    </row>
    <row r="8" spans="1:7">
      <c r="A8" s="4" t="s">
        <v>114</v>
      </c>
      <c r="B8" s="5" t="n">
        <v>-367</v>
      </c>
      <c r="D8" s="5" t="n">
        <v>862</v>
      </c>
      <c r="F8" s="5" t="n">
        <v>-1999</v>
      </c>
      <c r="G8" s="5" t="n">
        <v>1350</v>
      </c>
    </row>
    <row r="9" spans="1:7">
      <c r="A9" s="4" t="s">
        <v>115</v>
      </c>
      <c r="B9" s="5" t="n">
        <v>77</v>
      </c>
      <c r="D9" s="5" t="n">
        <v>-294</v>
      </c>
      <c r="F9" s="5" t="n">
        <v>420</v>
      </c>
      <c r="G9" s="5" t="n">
        <v>-460</v>
      </c>
    </row>
    <row r="10" spans="1:7">
      <c r="A10" s="4" t="s">
        <v>116</v>
      </c>
      <c r="B10" s="5" t="n">
        <v>-290</v>
      </c>
      <c r="D10" s="5" t="n">
        <v>568</v>
      </c>
      <c r="F10" s="5" t="n">
        <v>-1579</v>
      </c>
      <c r="G10" s="5" t="n">
        <v>890</v>
      </c>
    </row>
    <row r="11" spans="1:7">
      <c r="A11" s="4" t="s">
        <v>117</v>
      </c>
      <c r="B11" s="5" t="n">
        <v>-290</v>
      </c>
      <c r="D11" s="5" t="n">
        <v>568</v>
      </c>
      <c r="F11" s="5" t="n">
        <v>-1579</v>
      </c>
      <c r="G11" s="5" t="n">
        <v>890</v>
      </c>
    </row>
    <row r="12" spans="1:7">
      <c r="A12" s="4" t="s">
        <v>118</v>
      </c>
      <c r="B12" s="7" t="n">
        <v>2220</v>
      </c>
      <c r="D12" s="7" t="n">
        <v>2651</v>
      </c>
      <c r="F12" s="7" t="n">
        <v>3308</v>
      </c>
      <c r="G12" s="7" t="n">
        <v>4875</v>
      </c>
    </row>
    <row r="13" spans="1:7"/>
    <row r="14" spans="1:7">
      <c r="A14" s="4" t="s">
        <v>119</v>
      </c>
      <c r="B14" s="4" t="s">
        <v>120</v>
      </c>
    </row>
    <row r="15" spans="1:7">
      <c r="A15" s="4" t="s">
        <v>121</v>
      </c>
      <c r="B15" s="4" t="s">
        <v>122</v>
      </c>
    </row>
  </sheetData>
  <mergeCells count="8">
    <mergeCell ref="A1:A2"/>
    <mergeCell ref="B1:E1"/>
    <mergeCell ref="F1:G1"/>
    <mergeCell ref="B2:C2"/>
    <mergeCell ref="D2:E2"/>
    <mergeCell ref="A13:G13"/>
    <mergeCell ref="B14:G14"/>
    <mergeCell ref="B15:G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5</v>
      </c>
    </row>
    <row r="2" spans="1:3">
      <c r="A2" s="3" t="s">
        <v>454</v>
      </c>
    </row>
    <row r="3" spans="1:3">
      <c r="A3" s="4" t="s">
        <v>457</v>
      </c>
      <c r="B3" s="7" t="n">
        <v>17129</v>
      </c>
      <c r="C3" s="7" t="n">
        <v>9999</v>
      </c>
    </row>
    <row r="4" spans="1:3">
      <c r="A4" s="4" t="s">
        <v>458</v>
      </c>
      <c r="B4" s="4" t="s">
        <v>112</v>
      </c>
      <c r="C4" s="4" t="s">
        <v>112</v>
      </c>
    </row>
    <row r="5" spans="1:3">
      <c r="A5" s="4" t="s">
        <v>459</v>
      </c>
      <c r="B5" s="5" t="n">
        <v>17129</v>
      </c>
      <c r="C5" s="5" t="n">
        <v>9999</v>
      </c>
    </row>
    <row r="6" spans="1:3">
      <c r="A6" s="4" t="s">
        <v>460</v>
      </c>
      <c r="B6" s="5" t="n">
        <v>-17129</v>
      </c>
      <c r="C6" s="5" t="n">
        <v>-9999</v>
      </c>
    </row>
    <row r="7" spans="1:3">
      <c r="A7" s="4" t="s">
        <v>461</v>
      </c>
      <c r="B7" s="4" t="s">
        <v>112</v>
      </c>
      <c r="C7" s="4" t="s">
        <v>112</v>
      </c>
    </row>
    <row r="8" spans="1:3">
      <c r="A8" s="4" t="s">
        <v>462</v>
      </c>
      <c r="B8" s="4" t="s">
        <v>112</v>
      </c>
      <c r="C8" s="4" t="s">
        <v>1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3</v>
      </c>
      <c r="B1" s="2" t="s">
        <v>1</v>
      </c>
    </row>
    <row r="2" spans="1:3">
      <c r="B2" s="2" t="s">
        <v>2</v>
      </c>
      <c r="C2" s="2" t="s">
        <v>25</v>
      </c>
    </row>
    <row r="3" spans="1:3">
      <c r="A3" s="3" t="s">
        <v>464</v>
      </c>
    </row>
    <row r="4" spans="1:3">
      <c r="A4" s="4" t="s">
        <v>465</v>
      </c>
      <c r="B4" s="7" t="n">
        <v>510900</v>
      </c>
    </row>
    <row r="5" spans="1:3">
      <c r="A5" s="4" t="s">
        <v>45</v>
      </c>
      <c r="B5" s="5" t="n">
        <v>28740</v>
      </c>
    </row>
    <row r="6" spans="1:3">
      <c r="A6" s="4" t="s">
        <v>466</v>
      </c>
      <c r="B6" s="7" t="n">
        <v>0</v>
      </c>
      <c r="C6" s="7" t="n">
        <v>0</v>
      </c>
    </row>
    <row r="7" spans="1:3">
      <c r="A7" s="4" t="s">
        <v>467</v>
      </c>
    </row>
    <row r="8" spans="1:3">
      <c r="A8" s="3" t="s">
        <v>464</v>
      </c>
    </row>
    <row r="9" spans="1:3">
      <c r="A9" s="4" t="s">
        <v>468</v>
      </c>
      <c r="B9" s="4" t="s">
        <v>469</v>
      </c>
    </row>
    <row r="10" spans="1:3">
      <c r="A10" s="4" t="s">
        <v>470</v>
      </c>
    </row>
    <row r="11" spans="1:3">
      <c r="A11" s="3" t="s">
        <v>464</v>
      </c>
    </row>
    <row r="12" spans="1:3">
      <c r="A12" s="4" t="s">
        <v>471</v>
      </c>
      <c r="B12" s="4" t="s">
        <v>472</v>
      </c>
    </row>
    <row r="13" spans="1:3">
      <c r="A13" s="4" t="s">
        <v>467</v>
      </c>
    </row>
    <row r="14" spans="1:3">
      <c r="A14" s="3" t="s">
        <v>464</v>
      </c>
    </row>
    <row r="15" spans="1:3">
      <c r="A15" s="4" t="s">
        <v>473</v>
      </c>
      <c r="B15" s="7" t="n">
        <v>150000</v>
      </c>
    </row>
    <row r="16" spans="1:3">
      <c r="A16" s="4" t="s">
        <v>474</v>
      </c>
    </row>
    <row r="17" spans="1:3">
      <c r="A17" s="3" t="s">
        <v>464</v>
      </c>
    </row>
    <row r="18" spans="1:3">
      <c r="A18" s="4" t="s">
        <v>473</v>
      </c>
      <c r="B18" s="5" t="n">
        <v>10000</v>
      </c>
    </row>
    <row r="19" spans="1:3">
      <c r="A19" s="4" t="s">
        <v>475</v>
      </c>
      <c r="B19" s="7" t="n">
        <v>0</v>
      </c>
      <c r="C19"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7"/>
    <col customWidth="1" max="7" min="7" width="27"/>
    <col customWidth="1" max="8" min="8" width="31"/>
    <col customWidth="1" max="9" min="9" width="27"/>
    <col customWidth="1" max="10" min="10" width="20"/>
    <col customWidth="1" max="11" min="11" width="20"/>
    <col customWidth="1" max="12" min="12" width="27"/>
  </cols>
  <sheetData>
    <row r="1" spans="1:12">
      <c r="A1" s="1" t="s">
        <v>476</v>
      </c>
      <c r="B1" s="2" t="s">
        <v>477</v>
      </c>
      <c r="F1" s="2" t="s">
        <v>66</v>
      </c>
      <c r="H1" s="2" t="s">
        <v>1</v>
      </c>
      <c r="J1" s="2" t="s">
        <v>478</v>
      </c>
      <c r="L1" s="2" t="s">
        <v>479</v>
      </c>
    </row>
    <row r="2" spans="1:12">
      <c r="B2" s="2" t="s">
        <v>480</v>
      </c>
      <c r="C2" s="2" t="s">
        <v>481</v>
      </c>
      <c r="D2" s="2" t="s">
        <v>482</v>
      </c>
      <c r="E2" s="2" t="s">
        <v>483</v>
      </c>
      <c r="F2" s="2" t="s">
        <v>484</v>
      </c>
      <c r="G2" s="2" t="s">
        <v>485</v>
      </c>
      <c r="H2" s="2" t="s">
        <v>486</v>
      </c>
      <c r="I2" s="2" t="s">
        <v>485</v>
      </c>
      <c r="J2" s="2" t="s">
        <v>487</v>
      </c>
      <c r="K2" s="2" t="s">
        <v>488</v>
      </c>
      <c r="L2" s="2" t="s">
        <v>484</v>
      </c>
    </row>
    <row r="3" spans="1:12">
      <c r="A3" s="3" t="s">
        <v>489</v>
      </c>
    </row>
    <row r="4" spans="1:12">
      <c r="A4" s="4" t="s">
        <v>490</v>
      </c>
      <c r="H4" s="7" t="n">
        <v>109</v>
      </c>
      <c r="I4" s="7" t="n">
        <v>51</v>
      </c>
    </row>
    <row r="5" spans="1:12">
      <c r="A5" s="4" t="s">
        <v>147</v>
      </c>
      <c r="H5" s="5" t="n">
        <v>1663</v>
      </c>
      <c r="I5" s="5" t="n">
        <v>1830</v>
      </c>
    </row>
    <row r="6" spans="1:12">
      <c r="A6" s="4" t="s">
        <v>491</v>
      </c>
    </row>
    <row r="7" spans="1:12">
      <c r="A7" s="3" t="s">
        <v>489</v>
      </c>
    </row>
    <row r="8" spans="1:12">
      <c r="A8" s="4" t="s">
        <v>492</v>
      </c>
      <c r="B8" s="5" t="n">
        <v>4227</v>
      </c>
      <c r="C8" s="5" t="n">
        <v>29663</v>
      </c>
      <c r="D8" s="5" t="n">
        <v>29742</v>
      </c>
      <c r="E8" s="5" t="n">
        <v>52611</v>
      </c>
      <c r="H8" s="5" t="n">
        <v>0</v>
      </c>
      <c r="J8" s="5" t="n">
        <v>0</v>
      </c>
      <c r="K8" s="5" t="n">
        <v>0</v>
      </c>
    </row>
    <row r="9" spans="1:12">
      <c r="A9" s="4" t="s">
        <v>490</v>
      </c>
      <c r="F9" s="7" t="n">
        <v>1</v>
      </c>
      <c r="G9" s="7" t="n">
        <v>1</v>
      </c>
      <c r="H9" s="7" t="n">
        <v>2</v>
      </c>
      <c r="I9" s="7" t="n">
        <v>3</v>
      </c>
    </row>
    <row r="10" spans="1:12">
      <c r="A10" s="4" t="s">
        <v>493</v>
      </c>
      <c r="F10" s="7" t="n">
        <v>7</v>
      </c>
      <c r="H10" s="7" t="n">
        <v>7</v>
      </c>
      <c r="L10" s="7" t="n">
        <v>7</v>
      </c>
    </row>
    <row r="11" spans="1:12">
      <c r="A11" s="4" t="s">
        <v>494</v>
      </c>
      <c r="H11" s="4" t="s">
        <v>495</v>
      </c>
    </row>
    <row r="12" spans="1:12">
      <c r="A12" s="4" t="s">
        <v>496</v>
      </c>
    </row>
    <row r="13" spans="1:12">
      <c r="A13" s="3" t="s">
        <v>489</v>
      </c>
    </row>
    <row r="14" spans="1:12">
      <c r="A14" s="4" t="s">
        <v>497</v>
      </c>
      <c r="F14" s="5" t="n">
        <v>0</v>
      </c>
      <c r="G14" s="5" t="n">
        <v>0</v>
      </c>
      <c r="H14" s="5" t="n">
        <v>6731</v>
      </c>
      <c r="I14" s="5" t="n">
        <v>5156</v>
      </c>
      <c r="L14" s="5" t="n">
        <v>113198</v>
      </c>
    </row>
    <row r="15" spans="1:12">
      <c r="A15" s="4" t="s">
        <v>498</v>
      </c>
      <c r="F15" s="7" t="n">
        <v>43</v>
      </c>
      <c r="G15" s="7" t="n">
        <v>24</v>
      </c>
      <c r="H15" s="7" t="n">
        <v>107</v>
      </c>
      <c r="I15" s="7" t="n">
        <v>48</v>
      </c>
    </row>
    <row r="16" spans="1:12">
      <c r="A16" s="4" t="s">
        <v>499</v>
      </c>
    </row>
    <row r="17" spans="1:12">
      <c r="A17" s="3" t="s">
        <v>489</v>
      </c>
    </row>
    <row r="18" spans="1:12">
      <c r="A18" s="4" t="s">
        <v>500</v>
      </c>
      <c r="H18" s="4" t="s">
        <v>501</v>
      </c>
    </row>
    <row r="19" spans="1:12">
      <c r="A19" s="4" t="s">
        <v>502</v>
      </c>
    </row>
    <row r="20" spans="1:12">
      <c r="A20" s="3" t="s">
        <v>489</v>
      </c>
    </row>
    <row r="21" spans="1:12">
      <c r="A21" s="4" t="s">
        <v>500</v>
      </c>
      <c r="H21" s="4" t="s">
        <v>503</v>
      </c>
    </row>
    <row r="22" spans="1:12">
      <c r="A22" s="4" t="s">
        <v>504</v>
      </c>
    </row>
    <row r="23" spans="1:12">
      <c r="A23" s="3" t="s">
        <v>489</v>
      </c>
    </row>
    <row r="24" spans="1:12">
      <c r="A24" s="4" t="s">
        <v>500</v>
      </c>
      <c r="H24" s="4" t="s">
        <v>505</v>
      </c>
    </row>
    <row r="25" spans="1:12">
      <c r="A25" s="4" t="s">
        <v>506</v>
      </c>
      <c r="F25" s="5" t="n">
        <v>500000</v>
      </c>
      <c r="H25" s="5" t="n">
        <v>500000</v>
      </c>
      <c r="L25" s="5" t="n">
        <v>500000</v>
      </c>
    </row>
    <row r="26" spans="1:12">
      <c r="A26" s="4" t="s">
        <v>507</v>
      </c>
      <c r="F26" s="5" t="n">
        <v>270559</v>
      </c>
      <c r="H26" s="5" t="n">
        <v>270559</v>
      </c>
      <c r="L26" s="5" t="n">
        <v>270559</v>
      </c>
    </row>
    <row r="27" spans="1:12">
      <c r="A27" s="4" t="s">
        <v>508</v>
      </c>
    </row>
    <row r="28" spans="1:12">
      <c r="A28" s="3" t="s">
        <v>489</v>
      </c>
    </row>
    <row r="29" spans="1:12">
      <c r="A29" s="4" t="s">
        <v>506</v>
      </c>
      <c r="F29" s="5" t="n">
        <v>350000</v>
      </c>
      <c r="H29" s="5" t="n">
        <v>350000</v>
      </c>
      <c r="L29" s="5" t="n">
        <v>350000</v>
      </c>
    </row>
    <row r="30" spans="1:12">
      <c r="A30" s="4" t="s">
        <v>509</v>
      </c>
      <c r="H30" s="5" t="n">
        <v>20</v>
      </c>
    </row>
    <row r="31" spans="1:12">
      <c r="A31" s="4" t="s">
        <v>510</v>
      </c>
      <c r="H31" s="4" t="s">
        <v>511</v>
      </c>
    </row>
    <row r="32" spans="1:12">
      <c r="A32" s="4" t="s">
        <v>512</v>
      </c>
      <c r="H32" s="4" t="s">
        <v>513</v>
      </c>
    </row>
    <row r="33" spans="1:12">
      <c r="A33" s="4" t="s">
        <v>514</v>
      </c>
      <c r="H33" s="4" t="s">
        <v>515</v>
      </c>
    </row>
    <row r="34" spans="1:12">
      <c r="A34" s="4" t="s">
        <v>147</v>
      </c>
      <c r="H34" s="5" t="n">
        <v>5298</v>
      </c>
    </row>
    <row r="35" spans="1:12">
      <c r="A35" s="4" t="s">
        <v>516</v>
      </c>
      <c r="F35" s="7" t="n">
        <v>1</v>
      </c>
      <c r="G35" s="7" t="n">
        <v>1</v>
      </c>
      <c r="H35" s="7" t="n">
        <v>1</v>
      </c>
      <c r="I35" s="7" t="n">
        <v>1</v>
      </c>
    </row>
  </sheetData>
  <mergeCells count="5">
    <mergeCell ref="A1:A2"/>
    <mergeCell ref="B1:E1"/>
    <mergeCell ref="F1:G1"/>
    <mergeCell ref="H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66</v>
      </c>
      <c r="D1" s="2" t="s">
        <v>1</v>
      </c>
    </row>
    <row r="2" spans="1:5">
      <c r="B2" s="2" t="s">
        <v>2</v>
      </c>
      <c r="C2" s="2" t="s">
        <v>67</v>
      </c>
      <c r="D2" s="2" t="s">
        <v>2</v>
      </c>
      <c r="E2" s="2" t="s">
        <v>67</v>
      </c>
    </row>
    <row r="3" spans="1:5">
      <c r="A3" s="3" t="s">
        <v>218</v>
      </c>
    </row>
    <row r="4" spans="1:5">
      <c r="A4" s="4" t="s">
        <v>293</v>
      </c>
      <c r="B4" s="7" t="n">
        <v>0</v>
      </c>
      <c r="C4" s="7" t="n">
        <v>0</v>
      </c>
      <c r="D4" s="7" t="n">
        <v>0</v>
      </c>
      <c r="E4"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14"/>
  </cols>
  <sheetData>
    <row r="1" spans="1:8">
      <c r="A1" s="1" t="s">
        <v>518</v>
      </c>
      <c r="C1" s="2" t="s">
        <v>66</v>
      </c>
      <c r="G1" s="2" t="s">
        <v>1</v>
      </c>
    </row>
    <row r="2" spans="1:8">
      <c r="C2" s="2" t="s">
        <v>2</v>
      </c>
      <c r="E2" s="2" t="s">
        <v>67</v>
      </c>
      <c r="G2" s="2" t="s">
        <v>2</v>
      </c>
      <c r="H2" s="2" t="s">
        <v>67</v>
      </c>
    </row>
    <row r="3" spans="1:8">
      <c r="A3" s="3" t="s">
        <v>218</v>
      </c>
    </row>
    <row r="4" spans="1:8">
      <c r="A4" s="4" t="s">
        <v>519</v>
      </c>
      <c r="C4" s="7" t="n">
        <v>-367</v>
      </c>
      <c r="E4" s="7" t="n">
        <v>862</v>
      </c>
      <c r="G4" s="7" t="n">
        <v>-1999</v>
      </c>
      <c r="H4" s="7" t="n">
        <v>1350</v>
      </c>
    </row>
    <row r="5" spans="1:8">
      <c r="A5" s="4" t="s">
        <v>520</v>
      </c>
      <c r="C5" s="5" t="n">
        <v>77</v>
      </c>
      <c r="E5" s="5" t="n">
        <v>-294</v>
      </c>
      <c r="G5" s="5" t="n">
        <v>420</v>
      </c>
      <c r="H5" s="5" t="n">
        <v>-460</v>
      </c>
    </row>
    <row r="6" spans="1:8">
      <c r="A6" s="4" t="s">
        <v>521</v>
      </c>
      <c r="C6" s="5" t="n">
        <v>-290</v>
      </c>
      <c r="E6" s="5" t="n">
        <v>568</v>
      </c>
      <c r="G6" s="5" t="n">
        <v>-1579</v>
      </c>
      <c r="H6" s="5" t="n">
        <v>890</v>
      </c>
    </row>
    <row r="7" spans="1:8">
      <c r="A7" s="4" t="s">
        <v>522</v>
      </c>
      <c r="C7" s="4" t="s">
        <v>112</v>
      </c>
      <c r="D7" s="4" t="s">
        <v>113</v>
      </c>
      <c r="E7" s="4" t="s">
        <v>112</v>
      </c>
      <c r="F7" s="4" t="s">
        <v>113</v>
      </c>
      <c r="G7" s="4" t="s">
        <v>112</v>
      </c>
      <c r="H7" s="4" t="s">
        <v>112</v>
      </c>
    </row>
    <row r="8" spans="1:8">
      <c r="A8" s="4" t="s">
        <v>523</v>
      </c>
      <c r="B8" s="4" t="s">
        <v>113</v>
      </c>
      <c r="C8" s="4" t="s">
        <v>112</v>
      </c>
      <c r="E8" s="4" t="s">
        <v>112</v>
      </c>
    </row>
    <row r="9" spans="1:8">
      <c r="A9" s="4" t="s">
        <v>524</v>
      </c>
      <c r="B9" s="4" t="s">
        <v>113</v>
      </c>
      <c r="C9" s="4" t="s">
        <v>112</v>
      </c>
      <c r="E9" s="4" t="s">
        <v>112</v>
      </c>
    </row>
    <row r="10" spans="1:8">
      <c r="A10" s="4" t="s">
        <v>114</v>
      </c>
      <c r="C10" s="5" t="n">
        <v>-367</v>
      </c>
      <c r="E10" s="5" t="n">
        <v>862</v>
      </c>
      <c r="G10" s="5" t="n">
        <v>-1999</v>
      </c>
      <c r="H10" s="5" t="n">
        <v>1350</v>
      </c>
    </row>
    <row r="11" spans="1:8">
      <c r="A11" s="4" t="s">
        <v>525</v>
      </c>
      <c r="C11" s="5" t="n">
        <v>77</v>
      </c>
      <c r="E11" s="5" t="n">
        <v>-294</v>
      </c>
      <c r="G11" s="5" t="n">
        <v>420</v>
      </c>
      <c r="H11" s="5" t="n">
        <v>-460</v>
      </c>
    </row>
    <row r="12" spans="1:8">
      <c r="A12" s="4" t="s">
        <v>117</v>
      </c>
      <c r="C12" s="7" t="n">
        <v>-290</v>
      </c>
      <c r="E12" s="7" t="n">
        <v>568</v>
      </c>
      <c r="G12" s="7" t="n">
        <v>-1579</v>
      </c>
      <c r="H12" s="7" t="n">
        <v>890</v>
      </c>
    </row>
    <row r="13" spans="1:8"/>
    <row r="14" spans="1:8">
      <c r="A14" s="4" t="s">
        <v>119</v>
      </c>
      <c r="B14" s="4" t="s">
        <v>120</v>
      </c>
    </row>
    <row r="15" spans="1:8">
      <c r="A15" s="4" t="s">
        <v>121</v>
      </c>
      <c r="B15" s="4" t="s">
        <v>122</v>
      </c>
    </row>
  </sheetData>
  <mergeCells count="8">
    <mergeCell ref="A1:B2"/>
    <mergeCell ref="C1:F1"/>
    <mergeCell ref="G1:H1"/>
    <mergeCell ref="C2:D2"/>
    <mergeCell ref="E2:F2"/>
    <mergeCell ref="A13:G13"/>
    <mergeCell ref="B14:G14"/>
    <mergeCell ref="B15:G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66</v>
      </c>
      <c r="D1" s="2" t="s">
        <v>1</v>
      </c>
    </row>
    <row r="2" spans="1:5">
      <c r="B2" s="2" t="s">
        <v>2</v>
      </c>
      <c r="C2" s="2" t="s">
        <v>67</v>
      </c>
      <c r="D2" s="2" t="s">
        <v>2</v>
      </c>
      <c r="E2" s="2" t="s">
        <v>67</v>
      </c>
    </row>
    <row r="3" spans="1:5">
      <c r="A3" s="3" t="s">
        <v>218</v>
      </c>
    </row>
    <row r="4" spans="1:5">
      <c r="A4" s="4" t="s">
        <v>527</v>
      </c>
      <c r="B4" s="7" t="n">
        <v>-1270</v>
      </c>
      <c r="C4" s="7" t="n">
        <v>298</v>
      </c>
      <c r="D4" s="7" t="n">
        <v>19</v>
      </c>
      <c r="E4" s="7" t="n">
        <v>-24</v>
      </c>
    </row>
    <row r="5" spans="1:5">
      <c r="A5" s="4" t="s">
        <v>528</v>
      </c>
      <c r="B5" s="5" t="n">
        <v>-290</v>
      </c>
      <c r="C5" s="5" t="n">
        <v>568</v>
      </c>
      <c r="D5" s="5" t="n">
        <v>-1579</v>
      </c>
      <c r="E5" s="5" t="n">
        <v>890</v>
      </c>
    </row>
    <row r="6" spans="1:5">
      <c r="A6" s="4" t="s">
        <v>529</v>
      </c>
      <c r="B6" s="4" t="s">
        <v>112</v>
      </c>
      <c r="C6" s="4" t="s">
        <v>112</v>
      </c>
      <c r="D6" s="4" t="s">
        <v>112</v>
      </c>
      <c r="E6" s="4" t="s">
        <v>112</v>
      </c>
    </row>
    <row r="7" spans="1:5">
      <c r="A7" s="4" t="s">
        <v>117</v>
      </c>
      <c r="B7" s="5" t="n">
        <v>-290</v>
      </c>
      <c r="C7" s="5" t="n">
        <v>568</v>
      </c>
      <c r="D7" s="5" t="n">
        <v>-1579</v>
      </c>
      <c r="E7" s="5" t="n">
        <v>890</v>
      </c>
    </row>
    <row r="8" spans="1:5">
      <c r="A8" s="4" t="s">
        <v>530</v>
      </c>
      <c r="B8" s="7" t="n">
        <v>-1560</v>
      </c>
      <c r="C8" s="7" t="n">
        <v>866</v>
      </c>
      <c r="D8" s="7" t="n">
        <v>-1560</v>
      </c>
      <c r="E8" s="7" t="n">
        <v>86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31</v>
      </c>
      <c r="B1" s="2" t="s">
        <v>66</v>
      </c>
      <c r="D1" s="2" t="s">
        <v>1</v>
      </c>
    </row>
    <row r="2" spans="1:5">
      <c r="B2" s="2" t="s">
        <v>2</v>
      </c>
      <c r="C2" s="2" t="s">
        <v>67</v>
      </c>
      <c r="D2" s="2" t="s">
        <v>2</v>
      </c>
      <c r="E2" s="2" t="s">
        <v>67</v>
      </c>
    </row>
    <row r="3" spans="1:5">
      <c r="A3" s="3" t="s">
        <v>221</v>
      </c>
    </row>
    <row r="4" spans="1:5">
      <c r="A4" s="4" t="s">
        <v>532</v>
      </c>
      <c r="B4" s="5" t="n">
        <v>0</v>
      </c>
      <c r="C4" s="5" t="n">
        <v>4227</v>
      </c>
      <c r="D4" s="5" t="n">
        <v>0</v>
      </c>
      <c r="E4" s="5" t="n">
        <v>42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66</v>
      </c>
      <c r="D1" s="2" t="s">
        <v>1</v>
      </c>
    </row>
    <row r="2" spans="1:5">
      <c r="B2" s="2" t="s">
        <v>2</v>
      </c>
      <c r="C2" s="2" t="s">
        <v>67</v>
      </c>
      <c r="D2" s="2" t="s">
        <v>2</v>
      </c>
      <c r="E2" s="2" t="s">
        <v>67</v>
      </c>
    </row>
    <row r="3" spans="1:5">
      <c r="A3" s="3" t="s">
        <v>221</v>
      </c>
    </row>
    <row r="4" spans="1:5">
      <c r="A4" s="4" t="s">
        <v>131</v>
      </c>
      <c r="B4" s="7" t="n">
        <v>2510</v>
      </c>
      <c r="C4" s="7" t="n">
        <v>2083</v>
      </c>
      <c r="D4" s="7" t="n">
        <v>4887</v>
      </c>
      <c r="E4" s="7" t="n">
        <v>3985</v>
      </c>
    </row>
    <row r="5" spans="1:5">
      <c r="A5" s="4" t="s">
        <v>534</v>
      </c>
      <c r="B5" s="5" t="n">
        <v>7474022</v>
      </c>
      <c r="C5" s="5" t="n">
        <v>7447830</v>
      </c>
      <c r="D5" s="5" t="n">
        <v>7472111</v>
      </c>
      <c r="E5" s="5" t="n">
        <v>7446894</v>
      </c>
    </row>
    <row r="6" spans="1:5">
      <c r="A6" s="4" t="s">
        <v>535</v>
      </c>
      <c r="B6" s="5" t="n">
        <v>65098</v>
      </c>
      <c r="C6" s="5" t="n">
        <v>57213</v>
      </c>
      <c r="D6" s="5" t="n">
        <v>65065</v>
      </c>
      <c r="E6" s="5" t="n">
        <v>57175</v>
      </c>
    </row>
    <row r="7" spans="1:5">
      <c r="A7" s="4" t="s">
        <v>536</v>
      </c>
      <c r="B7" s="5" t="n">
        <v>7539120</v>
      </c>
      <c r="C7" s="5" t="n">
        <v>7505043</v>
      </c>
      <c r="D7" s="5" t="n">
        <v>7537176</v>
      </c>
      <c r="E7" s="5" t="n">
        <v>7504069</v>
      </c>
    </row>
    <row r="8" spans="1:5">
      <c r="A8" s="4" t="s">
        <v>537</v>
      </c>
      <c r="B8" s="8" t="n">
        <v>0.34</v>
      </c>
      <c r="C8" s="8" t="n">
        <v>0.28</v>
      </c>
      <c r="D8" s="8" t="n">
        <v>0.65</v>
      </c>
      <c r="E8" s="8" t="n">
        <v>0.54</v>
      </c>
    </row>
    <row r="9" spans="1:5">
      <c r="A9" s="4" t="s">
        <v>538</v>
      </c>
      <c r="B9" s="8" t="n">
        <v>0.33</v>
      </c>
      <c r="C9" s="8" t="n">
        <v>0.28</v>
      </c>
      <c r="D9" s="8" t="n">
        <v>0.65</v>
      </c>
      <c r="E9" s="8" t="n">
        <v>0.5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9</v>
      </c>
      <c r="B1" s="2" t="s">
        <v>2</v>
      </c>
      <c r="C1" s="2" t="s">
        <v>25</v>
      </c>
    </row>
    <row r="2" spans="1:3">
      <c r="A2" s="3" t="s">
        <v>224</v>
      </c>
    </row>
    <row r="3" spans="1:3">
      <c r="A3" s="4" t="s">
        <v>540</v>
      </c>
      <c r="B3" s="7" t="n">
        <v>8443</v>
      </c>
      <c r="C3" s="7" t="n">
        <v>9972</v>
      </c>
    </row>
    <row r="4" spans="1:3">
      <c r="A4" s="4" t="s">
        <v>541</v>
      </c>
      <c r="B4" s="5" t="n">
        <v>7200</v>
      </c>
    </row>
    <row r="5" spans="1:3">
      <c r="A5" s="4" t="s">
        <v>542</v>
      </c>
      <c r="B5" s="5" t="n">
        <v>1200</v>
      </c>
    </row>
    <row r="6" spans="1:3">
      <c r="A6" s="4" t="s">
        <v>385</v>
      </c>
      <c r="B6" s="7" t="n">
        <v>207</v>
      </c>
      <c r="C6" s="7" t="n">
        <v>2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544</v>
      </c>
    </row>
    <row r="3" spans="1:3">
      <c r="A3" s="4" t="s">
        <v>545</v>
      </c>
      <c r="B3" s="7" t="n">
        <v>92036</v>
      </c>
      <c r="C3" s="7" t="n">
        <v>90296</v>
      </c>
    </row>
    <row r="4" spans="1:3">
      <c r="A4" s="4" t="s">
        <v>302</v>
      </c>
    </row>
    <row r="5" spans="1:3">
      <c r="A5" s="3" t="s">
        <v>544</v>
      </c>
    </row>
    <row r="6" spans="1:3">
      <c r="A6" s="4" t="s">
        <v>545</v>
      </c>
      <c r="B6" s="5" t="n">
        <v>7982</v>
      </c>
      <c r="C6" s="5" t="n">
        <v>9988</v>
      </c>
    </row>
    <row r="7" spans="1:3">
      <c r="A7" s="4" t="s">
        <v>303</v>
      </c>
    </row>
    <row r="8" spans="1:3">
      <c r="A8" s="3" t="s">
        <v>544</v>
      </c>
    </row>
    <row r="9" spans="1:3">
      <c r="A9" s="4" t="s">
        <v>545</v>
      </c>
      <c r="B9" s="5" t="n">
        <v>35919</v>
      </c>
      <c r="C9" s="5" t="n">
        <v>38321</v>
      </c>
    </row>
    <row r="10" spans="1:3">
      <c r="A10" s="4" t="s">
        <v>304</v>
      </c>
    </row>
    <row r="11" spans="1:3">
      <c r="A11" s="3" t="s">
        <v>544</v>
      </c>
    </row>
    <row r="12" spans="1:3">
      <c r="A12" s="4" t="s">
        <v>545</v>
      </c>
      <c r="B12" s="5" t="n">
        <v>48135</v>
      </c>
      <c r="C12" s="5" t="n">
        <v>41987</v>
      </c>
    </row>
    <row r="13" spans="1:3">
      <c r="A13" s="4" t="s">
        <v>546</v>
      </c>
    </row>
    <row r="14" spans="1:3">
      <c r="A14" s="3" t="s">
        <v>544</v>
      </c>
    </row>
    <row r="15" spans="1:3">
      <c r="A15" s="4" t="s">
        <v>545</v>
      </c>
      <c r="B15" s="4" t="s">
        <v>112</v>
      </c>
      <c r="C15" s="4" t="s">
        <v>112</v>
      </c>
    </row>
    <row r="16" spans="1:3">
      <c r="A16" s="4" t="s">
        <v>547</v>
      </c>
    </row>
    <row r="17" spans="1:3">
      <c r="A17" s="3" t="s">
        <v>544</v>
      </c>
    </row>
    <row r="18" spans="1:3">
      <c r="A18" s="4" t="s">
        <v>545</v>
      </c>
      <c r="B18" s="4" t="s">
        <v>112</v>
      </c>
      <c r="C18" s="4" t="s">
        <v>112</v>
      </c>
    </row>
    <row r="19" spans="1:3">
      <c r="A19" s="4" t="s">
        <v>548</v>
      </c>
    </row>
    <row r="20" spans="1:3">
      <c r="A20" s="3" t="s">
        <v>544</v>
      </c>
    </row>
    <row r="21" spans="1:3">
      <c r="A21" s="4" t="s">
        <v>545</v>
      </c>
      <c r="B21" s="4" t="s">
        <v>112</v>
      </c>
      <c r="C21" s="4" t="s">
        <v>112</v>
      </c>
    </row>
    <row r="22" spans="1:3">
      <c r="A22" s="4" t="s">
        <v>549</v>
      </c>
    </row>
    <row r="23" spans="1:3">
      <c r="A23" s="3" t="s">
        <v>544</v>
      </c>
    </row>
    <row r="24" spans="1:3">
      <c r="A24" s="4" t="s">
        <v>545</v>
      </c>
      <c r="B24" s="4" t="s">
        <v>112</v>
      </c>
      <c r="C24" s="4" t="s">
        <v>112</v>
      </c>
    </row>
    <row r="25" spans="1:3">
      <c r="A25" s="4" t="s">
        <v>550</v>
      </c>
    </row>
    <row r="26" spans="1:3">
      <c r="A26" s="3" t="s">
        <v>544</v>
      </c>
    </row>
    <row r="27" spans="1:3">
      <c r="A27" s="4" t="s">
        <v>545</v>
      </c>
      <c r="B27" s="5" t="n">
        <v>92036</v>
      </c>
      <c r="C27" s="5" t="n">
        <v>90296</v>
      </c>
    </row>
    <row r="28" spans="1:3">
      <c r="A28" s="4" t="s">
        <v>551</v>
      </c>
    </row>
    <row r="29" spans="1:3">
      <c r="A29" s="3" t="s">
        <v>544</v>
      </c>
    </row>
    <row r="30" spans="1:3">
      <c r="A30" s="4" t="s">
        <v>545</v>
      </c>
      <c r="B30" s="5" t="n">
        <v>7982</v>
      </c>
      <c r="C30" s="5" t="n">
        <v>9988</v>
      </c>
    </row>
    <row r="31" spans="1:3">
      <c r="A31" s="4" t="s">
        <v>552</v>
      </c>
    </row>
    <row r="32" spans="1:3">
      <c r="A32" s="3" t="s">
        <v>544</v>
      </c>
    </row>
    <row r="33" spans="1:3">
      <c r="A33" s="4" t="s">
        <v>545</v>
      </c>
      <c r="B33" s="5" t="n">
        <v>35919</v>
      </c>
      <c r="C33" s="5" t="n">
        <v>38321</v>
      </c>
    </row>
    <row r="34" spans="1:3">
      <c r="A34" s="4" t="s">
        <v>553</v>
      </c>
    </row>
    <row r="35" spans="1:3">
      <c r="A35" s="3" t="s">
        <v>544</v>
      </c>
    </row>
    <row r="36" spans="1:3">
      <c r="A36" s="4" t="s">
        <v>545</v>
      </c>
      <c r="B36" s="5" t="n">
        <v>48135</v>
      </c>
      <c r="C36" s="5" t="n">
        <v>41987</v>
      </c>
    </row>
    <row r="37" spans="1:3">
      <c r="A37" s="4" t="s">
        <v>554</v>
      </c>
    </row>
    <row r="38" spans="1:3">
      <c r="A38" s="3" t="s">
        <v>544</v>
      </c>
    </row>
    <row r="39" spans="1:3">
      <c r="A39" s="4" t="s">
        <v>545</v>
      </c>
      <c r="B39" s="4" t="s">
        <v>112</v>
      </c>
      <c r="C39" s="4" t="s">
        <v>112</v>
      </c>
    </row>
    <row r="40" spans="1:3">
      <c r="A40" s="4" t="s">
        <v>555</v>
      </c>
    </row>
    <row r="41" spans="1:3">
      <c r="A41" s="3" t="s">
        <v>544</v>
      </c>
    </row>
    <row r="42" spans="1:3">
      <c r="A42" s="4" t="s">
        <v>545</v>
      </c>
      <c r="B42" s="4" t="s">
        <v>112</v>
      </c>
      <c r="C42" s="4" t="s">
        <v>112</v>
      </c>
    </row>
    <row r="43" spans="1:3">
      <c r="A43" s="4" t="s">
        <v>556</v>
      </c>
    </row>
    <row r="44" spans="1:3">
      <c r="A44" s="3" t="s">
        <v>544</v>
      </c>
    </row>
    <row r="45" spans="1:3">
      <c r="A45" s="4" t="s">
        <v>545</v>
      </c>
      <c r="B45" s="4" t="s">
        <v>112</v>
      </c>
      <c r="C45" s="4" t="s">
        <v>112</v>
      </c>
    </row>
    <row r="46" spans="1:3">
      <c r="A46" s="4" t="s">
        <v>557</v>
      </c>
    </row>
    <row r="47" spans="1:3">
      <c r="A47" s="3" t="s">
        <v>544</v>
      </c>
    </row>
    <row r="48" spans="1:3">
      <c r="A48" s="4" t="s">
        <v>545</v>
      </c>
      <c r="B48" s="4" t="s">
        <v>112</v>
      </c>
      <c r="C48" s="4" t="s">
        <v>1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7"/>
    <col customWidth="1" max="5" min="5" width="55"/>
    <col customWidth="1" max="6" min="6" width="24"/>
    <col customWidth="1" max="7" min="7" width="10"/>
  </cols>
  <sheetData>
    <row r="1" spans="1:7">
      <c r="A1" s="1" t="s">
        <v>123</v>
      </c>
      <c r="B1" s="2" t="s">
        <v>124</v>
      </c>
      <c r="C1" s="2" t="s">
        <v>125</v>
      </c>
      <c r="D1" s="2" t="s">
        <v>126</v>
      </c>
      <c r="E1" s="2" t="s">
        <v>127</v>
      </c>
      <c r="F1" s="2" t="s">
        <v>128</v>
      </c>
      <c r="G1" s="2" t="s">
        <v>129</v>
      </c>
    </row>
    <row r="2" spans="1:7">
      <c r="A2" s="4" t="s">
        <v>130</v>
      </c>
      <c r="B2" s="7" t="n">
        <v>7453</v>
      </c>
      <c r="C2" s="7" t="n">
        <v>24603</v>
      </c>
      <c r="D2" s="7" t="n">
        <v>41344</v>
      </c>
      <c r="E2" s="7" t="n">
        <v>-24</v>
      </c>
      <c r="F2" s="7" t="n">
        <v>-98</v>
      </c>
      <c r="G2" s="7" t="n">
        <v>73278</v>
      </c>
    </row>
    <row r="3" spans="1:7">
      <c r="A3" s="4" t="s">
        <v>131</v>
      </c>
      <c r="D3" s="5" t="n">
        <v>3985</v>
      </c>
      <c r="G3" s="5" t="n">
        <v>3985</v>
      </c>
    </row>
    <row r="4" spans="1:7">
      <c r="A4" s="4" t="s">
        <v>132</v>
      </c>
      <c r="E4" s="5" t="n">
        <v>890</v>
      </c>
      <c r="G4" s="5" t="n">
        <v>890</v>
      </c>
    </row>
    <row r="5" spans="1:7">
      <c r="A5" s="4" t="s">
        <v>133</v>
      </c>
      <c r="D5" s="5" t="n">
        <v>-1042</v>
      </c>
      <c r="G5" s="5" t="n">
        <v>-1042</v>
      </c>
    </row>
    <row r="6" spans="1:7">
      <c r="A6" s="4" t="s">
        <v>134</v>
      </c>
      <c r="C6" s="5" t="n">
        <v>3</v>
      </c>
      <c r="G6" s="5" t="n">
        <v>3</v>
      </c>
    </row>
    <row r="7" spans="1:7">
      <c r="A7" s="4" t="s">
        <v>135</v>
      </c>
      <c r="B7" s="5" t="n">
        <v>5</v>
      </c>
      <c r="C7" s="5" t="n">
        <v>63</v>
      </c>
      <c r="G7" s="5" t="n">
        <v>68</v>
      </c>
    </row>
    <row r="8" spans="1:7">
      <c r="A8" s="4" t="s">
        <v>136</v>
      </c>
      <c r="C8" s="5" t="n">
        <v>48</v>
      </c>
      <c r="G8" s="5" t="n">
        <v>48</v>
      </c>
    </row>
    <row r="9" spans="1:7">
      <c r="A9" s="4" t="s">
        <v>137</v>
      </c>
      <c r="B9" s="5" t="n">
        <v>1</v>
      </c>
      <c r="C9" s="5" t="n">
        <v>25</v>
      </c>
      <c r="G9" s="5" t="n">
        <v>26</v>
      </c>
    </row>
    <row r="10" spans="1:7">
      <c r="A10" s="4" t="s">
        <v>138</v>
      </c>
      <c r="F10" s="5" t="n">
        <v>-97</v>
      </c>
      <c r="G10" s="5" t="n">
        <v>-97</v>
      </c>
    </row>
    <row r="11" spans="1:7">
      <c r="A11" s="4" t="s">
        <v>139</v>
      </c>
      <c r="B11" s="5" t="n">
        <v>7459</v>
      </c>
      <c r="C11" s="5" t="n">
        <v>24742</v>
      </c>
      <c r="D11" s="5" t="n">
        <v>44287</v>
      </c>
      <c r="E11" s="5" t="n">
        <v>866</v>
      </c>
      <c r="F11" s="5" t="n">
        <v>-195</v>
      </c>
      <c r="G11" s="5" t="n">
        <v>77159</v>
      </c>
    </row>
    <row r="12" spans="1:7">
      <c r="A12" s="4" t="s">
        <v>140</v>
      </c>
      <c r="B12" s="5" t="n">
        <v>7492</v>
      </c>
      <c r="C12" s="5" t="n">
        <v>24998</v>
      </c>
      <c r="D12" s="5" t="n">
        <v>47602</v>
      </c>
      <c r="E12" s="5" t="n">
        <v>19</v>
      </c>
      <c r="F12" s="5" t="n">
        <v>-342</v>
      </c>
      <c r="G12" s="5" t="n">
        <v>79769</v>
      </c>
    </row>
    <row r="13" spans="1:7">
      <c r="A13" s="4" t="s">
        <v>131</v>
      </c>
      <c r="D13" s="5" t="n">
        <v>4887</v>
      </c>
      <c r="G13" s="5" t="n">
        <v>4887</v>
      </c>
    </row>
    <row r="14" spans="1:7">
      <c r="A14" s="4" t="s">
        <v>132</v>
      </c>
      <c r="E14" s="5" t="n">
        <v>-1579</v>
      </c>
      <c r="G14" s="5" t="n">
        <v>-1579</v>
      </c>
    </row>
    <row r="15" spans="1:7">
      <c r="A15" s="4" t="s">
        <v>133</v>
      </c>
      <c r="D15" s="5" t="n">
        <v>-1267</v>
      </c>
      <c r="G15" s="5" t="n">
        <v>-1267</v>
      </c>
    </row>
    <row r="16" spans="1:7">
      <c r="A16" s="4" t="s">
        <v>134</v>
      </c>
      <c r="C16" s="5" t="n">
        <v>2</v>
      </c>
      <c r="G16" s="5" t="n">
        <v>2</v>
      </c>
    </row>
    <row r="17" spans="1:7">
      <c r="A17" s="4" t="s">
        <v>135</v>
      </c>
      <c r="B17" s="5" t="n">
        <v>6</v>
      </c>
      <c r="C17" s="5" t="n">
        <v>105</v>
      </c>
      <c r="G17" s="5" t="n">
        <v>111</v>
      </c>
    </row>
    <row r="18" spans="1:7">
      <c r="A18" s="4" t="s">
        <v>136</v>
      </c>
      <c r="C18" s="5" t="n">
        <v>107</v>
      </c>
      <c r="G18" s="5" t="n">
        <v>107</v>
      </c>
    </row>
    <row r="19" spans="1:7">
      <c r="A19" s="4" t="s">
        <v>137</v>
      </c>
      <c r="B19" s="5" t="n">
        <v>2</v>
      </c>
      <c r="C19" s="5" t="n">
        <v>26</v>
      </c>
      <c r="G19" s="5" t="n">
        <v>28</v>
      </c>
    </row>
    <row r="20" spans="1:7">
      <c r="A20" s="4" t="s">
        <v>141</v>
      </c>
      <c r="B20" s="7" t="n">
        <v>7500</v>
      </c>
      <c r="C20" s="7" t="n">
        <v>25238</v>
      </c>
      <c r="D20" s="7" t="n">
        <v>51222</v>
      </c>
      <c r="E20" s="7" t="n">
        <v>-1560</v>
      </c>
      <c r="F20" s="7" t="n">
        <v>-342</v>
      </c>
      <c r="G20" s="7" t="n">
        <v>820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5</v>
      </c>
    </row>
    <row r="2" spans="1:3">
      <c r="A2" s="4" t="s">
        <v>559</v>
      </c>
    </row>
    <row r="3" spans="1:3">
      <c r="A3" s="3" t="s">
        <v>544</v>
      </c>
    </row>
    <row r="4" spans="1:3">
      <c r="A4" s="4" t="s">
        <v>560</v>
      </c>
      <c r="B4" s="7" t="n">
        <v>1001</v>
      </c>
      <c r="C4" s="7" t="n">
        <v>980</v>
      </c>
    </row>
    <row r="5" spans="1:3">
      <c r="A5" s="4" t="s">
        <v>561</v>
      </c>
    </row>
    <row r="6" spans="1:3">
      <c r="A6" s="3" t="s">
        <v>544</v>
      </c>
    </row>
    <row r="7" spans="1:3">
      <c r="A7" s="4" t="s">
        <v>560</v>
      </c>
      <c r="B7" s="5" t="n">
        <v>297</v>
      </c>
      <c r="C7" s="5" t="n">
        <v>458</v>
      </c>
    </row>
    <row r="8" spans="1:3">
      <c r="A8" s="4" t="s">
        <v>562</v>
      </c>
    </row>
    <row r="9" spans="1:3">
      <c r="A9" s="3" t="s">
        <v>544</v>
      </c>
    </row>
    <row r="10" spans="1:3">
      <c r="A10" s="4" t="s">
        <v>560</v>
      </c>
      <c r="B10" s="5" t="n">
        <v>1001</v>
      </c>
      <c r="C10" s="5" t="n">
        <v>980</v>
      </c>
    </row>
    <row r="11" spans="1:3">
      <c r="A11" s="4" t="s">
        <v>563</v>
      </c>
    </row>
    <row r="12" spans="1:3">
      <c r="A12" s="3" t="s">
        <v>544</v>
      </c>
    </row>
    <row r="13" spans="1:3">
      <c r="A13" s="4" t="s">
        <v>560</v>
      </c>
      <c r="B13" s="7" t="n">
        <v>297</v>
      </c>
      <c r="C13" s="7" t="n">
        <v>4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4</v>
      </c>
      <c r="B1" s="2" t="s">
        <v>1</v>
      </c>
      <c r="C1" s="2" t="s">
        <v>478</v>
      </c>
    </row>
    <row r="2" spans="1:3">
      <c r="B2" s="2" t="s">
        <v>2</v>
      </c>
      <c r="C2" s="2" t="s">
        <v>25</v>
      </c>
    </row>
    <row r="3" spans="1:3">
      <c r="A3" s="4" t="s">
        <v>565</v>
      </c>
    </row>
    <row r="4" spans="1:3">
      <c r="A4" s="3" t="s">
        <v>544</v>
      </c>
    </row>
    <row r="5" spans="1:3">
      <c r="A5" s="4" t="s">
        <v>560</v>
      </c>
      <c r="B5" s="7" t="n">
        <v>1001</v>
      </c>
      <c r="C5" s="7" t="n">
        <v>980</v>
      </c>
    </row>
    <row r="6" spans="1:3">
      <c r="A6" s="4" t="s">
        <v>566</v>
      </c>
    </row>
    <row r="7" spans="1:3">
      <c r="A7" s="3" t="s">
        <v>544</v>
      </c>
    </row>
    <row r="8" spans="1:3">
      <c r="A8" s="4" t="s">
        <v>567</v>
      </c>
      <c r="B8" s="4" t="s">
        <v>568</v>
      </c>
      <c r="C8" s="4" t="s">
        <v>568</v>
      </c>
    </row>
    <row r="9" spans="1:3">
      <c r="A9" s="4" t="s">
        <v>569</v>
      </c>
    </row>
    <row r="10" spans="1:3">
      <c r="A10" s="3" t="s">
        <v>544</v>
      </c>
    </row>
    <row r="11" spans="1:3">
      <c r="A11" s="4" t="s">
        <v>567</v>
      </c>
      <c r="B11" s="4" t="s">
        <v>570</v>
      </c>
      <c r="C11" s="4" t="s">
        <v>570</v>
      </c>
    </row>
    <row r="12" spans="1:3">
      <c r="A12" s="4" t="s">
        <v>571</v>
      </c>
    </row>
    <row r="13" spans="1:3">
      <c r="A13" s="3" t="s">
        <v>544</v>
      </c>
    </row>
    <row r="14" spans="1:3">
      <c r="A14" s="4" t="s">
        <v>567</v>
      </c>
      <c r="B14" s="4" t="s">
        <v>572</v>
      </c>
      <c r="C14" s="4" t="s">
        <v>573</v>
      </c>
    </row>
    <row r="15" spans="1:3">
      <c r="A15" s="4" t="s">
        <v>574</v>
      </c>
    </row>
    <row r="16" spans="1:3">
      <c r="A16" s="3" t="s">
        <v>544</v>
      </c>
    </row>
    <row r="17" spans="1:3">
      <c r="A17" s="4" t="s">
        <v>567</v>
      </c>
      <c r="B17" s="4" t="s">
        <v>575</v>
      </c>
      <c r="C17" s="4" t="s">
        <v>575</v>
      </c>
    </row>
    <row r="18" spans="1:3">
      <c r="A18" s="4" t="s">
        <v>576</v>
      </c>
    </row>
    <row r="19" spans="1:3">
      <c r="A19" s="3" t="s">
        <v>544</v>
      </c>
    </row>
    <row r="20" spans="1:3">
      <c r="A20" s="4" t="s">
        <v>567</v>
      </c>
      <c r="B20" s="4" t="s">
        <v>570</v>
      </c>
      <c r="C20" s="4" t="s">
        <v>570</v>
      </c>
    </row>
    <row r="21" spans="1:3">
      <c r="A21" s="4" t="s">
        <v>577</v>
      </c>
    </row>
    <row r="22" spans="1:3">
      <c r="A22" s="3" t="s">
        <v>544</v>
      </c>
    </row>
    <row r="23" spans="1:3">
      <c r="A23" s="4" t="s">
        <v>567</v>
      </c>
      <c r="B23" s="4" t="s">
        <v>578</v>
      </c>
      <c r="C23" s="4" t="s">
        <v>579</v>
      </c>
    </row>
    <row r="24" spans="1:3">
      <c r="A24" s="4" t="s">
        <v>580</v>
      </c>
    </row>
    <row r="25" spans="1:3">
      <c r="A25" s="3" t="s">
        <v>544</v>
      </c>
    </row>
    <row r="26" spans="1:3">
      <c r="A26" s="4" t="s">
        <v>560</v>
      </c>
      <c r="B26" s="7" t="n">
        <v>297</v>
      </c>
      <c r="C26" s="7" t="n">
        <v>458</v>
      </c>
    </row>
    <row r="27" spans="1:3">
      <c r="A27" s="4" t="s">
        <v>567</v>
      </c>
      <c r="B27" s="4" t="s">
        <v>581</v>
      </c>
      <c r="C27" s="4" t="s">
        <v>581</v>
      </c>
    </row>
    <row r="28" spans="1:3">
      <c r="A28" s="4" t="s">
        <v>582</v>
      </c>
    </row>
    <row r="29" spans="1:3">
      <c r="A29" s="3" t="s">
        <v>544</v>
      </c>
    </row>
    <row r="30" spans="1:3">
      <c r="A30" s="4" t="s">
        <v>567</v>
      </c>
      <c r="B30" s="4" t="s">
        <v>581</v>
      </c>
      <c r="C30" s="4" t="s">
        <v>5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5</v>
      </c>
    </row>
    <row r="2" spans="1:3">
      <c r="A2" s="3" t="s">
        <v>584</v>
      </c>
    </row>
    <row r="3" spans="1:3">
      <c r="A3" s="4" t="s">
        <v>31</v>
      </c>
      <c r="B3" s="7" t="n">
        <v>92036</v>
      </c>
      <c r="C3" s="7" t="n">
        <v>90296</v>
      </c>
    </row>
    <row r="4" spans="1:3">
      <c r="A4" s="4" t="s">
        <v>585</v>
      </c>
    </row>
    <row r="5" spans="1:3">
      <c r="A5" s="3" t="s">
        <v>584</v>
      </c>
    </row>
    <row r="6" spans="1:3">
      <c r="A6" s="4" t="s">
        <v>586</v>
      </c>
      <c r="B6" s="5" t="n">
        <v>32147</v>
      </c>
      <c r="C6" s="5" t="n">
        <v>33534</v>
      </c>
    </row>
    <row r="7" spans="1:3">
      <c r="A7" s="4" t="s">
        <v>31</v>
      </c>
      <c r="B7" s="5" t="n">
        <v>92036</v>
      </c>
      <c r="C7" s="5" t="n">
        <v>90296</v>
      </c>
    </row>
    <row r="8" spans="1:3">
      <c r="A8" s="4" t="s">
        <v>587</v>
      </c>
      <c r="B8" s="5" t="n">
        <v>917776</v>
      </c>
      <c r="C8" s="5" t="n">
        <v>851711</v>
      </c>
    </row>
    <row r="9" spans="1:3">
      <c r="A9" s="4" t="s">
        <v>32</v>
      </c>
      <c r="B9" s="5" t="n">
        <v>1784</v>
      </c>
      <c r="C9" s="5" t="n">
        <v>583</v>
      </c>
    </row>
    <row r="10" spans="1:3">
      <c r="A10" s="4" t="s">
        <v>36</v>
      </c>
      <c r="B10" s="5" t="n">
        <v>1995</v>
      </c>
      <c r="C10" s="5" t="n">
        <v>1983</v>
      </c>
    </row>
    <row r="11" spans="1:3">
      <c r="A11" s="4" t="s">
        <v>75</v>
      </c>
      <c r="B11" s="5" t="n">
        <v>929588</v>
      </c>
      <c r="C11" s="5" t="n">
        <v>900854</v>
      </c>
    </row>
    <row r="12" spans="1:3">
      <c r="A12" s="4" t="s">
        <v>588</v>
      </c>
      <c r="B12" s="5" t="n">
        <v>17129</v>
      </c>
      <c r="C12" s="5" t="n">
        <v>9999</v>
      </c>
    </row>
    <row r="13" spans="1:3">
      <c r="A13" s="4" t="s">
        <v>45</v>
      </c>
      <c r="B13" s="5" t="n">
        <v>28740</v>
      </c>
    </row>
    <row r="14" spans="1:3">
      <c r="A14" s="4" t="s">
        <v>46</v>
      </c>
      <c r="B14" s="5" t="n">
        <v>906</v>
      </c>
      <c r="C14" s="5" t="n">
        <v>874</v>
      </c>
    </row>
    <row r="15" spans="1:3">
      <c r="A15" s="4" t="s">
        <v>589</v>
      </c>
    </row>
    <row r="16" spans="1:3">
      <c r="A16" s="3" t="s">
        <v>584</v>
      </c>
    </row>
    <row r="17" spans="1:3">
      <c r="A17" s="4" t="s">
        <v>586</v>
      </c>
      <c r="B17" s="5" t="n">
        <v>32147</v>
      </c>
      <c r="C17" s="5" t="n">
        <v>33534</v>
      </c>
    </row>
    <row r="18" spans="1:3">
      <c r="A18" s="4" t="s">
        <v>31</v>
      </c>
      <c r="B18" s="5" t="n">
        <v>92036</v>
      </c>
      <c r="C18" s="5" t="n">
        <v>90296</v>
      </c>
    </row>
    <row r="19" spans="1:3">
      <c r="A19" s="4" t="s">
        <v>587</v>
      </c>
      <c r="B19" s="5" t="n">
        <v>904731</v>
      </c>
      <c r="C19" s="5" t="n">
        <v>849328</v>
      </c>
    </row>
    <row r="20" spans="1:3">
      <c r="A20" s="4" t="s">
        <v>32</v>
      </c>
      <c r="B20" s="5" t="n">
        <v>1784</v>
      </c>
      <c r="C20" s="5" t="n">
        <v>583</v>
      </c>
    </row>
    <row r="21" spans="1:3">
      <c r="A21" s="4" t="s">
        <v>36</v>
      </c>
      <c r="B21" s="5" t="n">
        <v>1995</v>
      </c>
      <c r="C21" s="5" t="n">
        <v>1983</v>
      </c>
    </row>
    <row r="22" spans="1:3">
      <c r="A22" s="4" t="s">
        <v>75</v>
      </c>
      <c r="B22" s="5" t="n">
        <v>928070</v>
      </c>
      <c r="C22" s="5" t="n">
        <v>900232</v>
      </c>
    </row>
    <row r="23" spans="1:3">
      <c r="A23" s="4" t="s">
        <v>588</v>
      </c>
      <c r="B23" s="5" t="n">
        <v>17116</v>
      </c>
      <c r="C23" s="5" t="n">
        <v>9994</v>
      </c>
    </row>
    <row r="24" spans="1:3">
      <c r="A24" s="4" t="s">
        <v>45</v>
      </c>
      <c r="B24" s="5" t="n">
        <v>28740</v>
      </c>
    </row>
    <row r="25" spans="1:3">
      <c r="A25" s="4" t="s">
        <v>46</v>
      </c>
      <c r="B25" s="5" t="n">
        <v>906</v>
      </c>
      <c r="C25" s="5" t="n">
        <v>874</v>
      </c>
    </row>
    <row r="26" spans="1:3">
      <c r="A26" s="4" t="s">
        <v>546</v>
      </c>
    </row>
    <row r="27" spans="1:3">
      <c r="A27" s="3" t="s">
        <v>584</v>
      </c>
    </row>
    <row r="28" spans="1:3">
      <c r="A28" s="4" t="s">
        <v>586</v>
      </c>
      <c r="B28" s="5" t="n">
        <v>32147</v>
      </c>
      <c r="C28" s="5" t="n">
        <v>33534</v>
      </c>
    </row>
    <row r="29" spans="1:3">
      <c r="A29" s="4" t="s">
        <v>31</v>
      </c>
      <c r="B29" s="4" t="s">
        <v>112</v>
      </c>
      <c r="C29" s="4" t="s">
        <v>112</v>
      </c>
    </row>
    <row r="30" spans="1:3">
      <c r="A30" s="4" t="s">
        <v>550</v>
      </c>
    </row>
    <row r="31" spans="1:3">
      <c r="A31" s="3" t="s">
        <v>584</v>
      </c>
    </row>
    <row r="32" spans="1:3">
      <c r="A32" s="4" t="s">
        <v>31</v>
      </c>
      <c r="B32" s="5" t="n">
        <v>92036</v>
      </c>
      <c r="C32" s="5" t="n">
        <v>90296</v>
      </c>
    </row>
    <row r="33" spans="1:3">
      <c r="A33" s="4" t="s">
        <v>32</v>
      </c>
      <c r="B33" s="5" t="n">
        <v>1784</v>
      </c>
      <c r="C33" s="5" t="n">
        <v>583</v>
      </c>
    </row>
    <row r="34" spans="1:3">
      <c r="A34" s="4" t="s">
        <v>36</v>
      </c>
      <c r="B34" s="5" t="n">
        <v>1995</v>
      </c>
      <c r="C34" s="5" t="n">
        <v>1983</v>
      </c>
    </row>
    <row r="35" spans="1:3">
      <c r="A35" s="4" t="s">
        <v>75</v>
      </c>
      <c r="B35" s="5" t="n">
        <v>928070</v>
      </c>
      <c r="C35" s="5" t="n">
        <v>900232</v>
      </c>
    </row>
    <row r="36" spans="1:3">
      <c r="A36" s="4" t="s">
        <v>588</v>
      </c>
      <c r="B36" s="5" t="n">
        <v>17116</v>
      </c>
      <c r="C36" s="5" t="n">
        <v>9994</v>
      </c>
    </row>
    <row r="37" spans="1:3">
      <c r="A37" s="4" t="s">
        <v>45</v>
      </c>
      <c r="B37" s="5" t="n">
        <v>28740</v>
      </c>
    </row>
    <row r="38" spans="1:3">
      <c r="A38" s="4" t="s">
        <v>46</v>
      </c>
      <c r="B38" s="5" t="n">
        <v>906</v>
      </c>
      <c r="C38" s="5" t="n">
        <v>874</v>
      </c>
    </row>
    <row r="39" spans="1:3">
      <c r="A39" s="4" t="s">
        <v>554</v>
      </c>
    </row>
    <row r="40" spans="1:3">
      <c r="A40" s="3" t="s">
        <v>584</v>
      </c>
    </row>
    <row r="41" spans="1:3">
      <c r="A41" s="4" t="s">
        <v>31</v>
      </c>
      <c r="B41" s="4" t="s">
        <v>112</v>
      </c>
      <c r="C41" s="4" t="s">
        <v>112</v>
      </c>
    </row>
    <row r="42" spans="1:3">
      <c r="A42" s="4" t="s">
        <v>587</v>
      </c>
      <c r="B42" s="7" t="n">
        <v>904731</v>
      </c>
      <c r="C42" s="7" t="n">
        <v>8493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7</v>
      </c>
    </row>
    <row r="3" spans="1:3">
      <c r="A3" s="3" t="s">
        <v>143</v>
      </c>
    </row>
    <row r="4" spans="1:3">
      <c r="A4" s="4" t="s">
        <v>144</v>
      </c>
      <c r="B4" s="8" t="n">
        <v>0.17</v>
      </c>
      <c r="C4" s="8" t="n">
        <v>0.14</v>
      </c>
    </row>
    <row r="5" spans="1:3">
      <c r="A5" s="4" t="s">
        <v>145</v>
      </c>
      <c r="B5" s="5" t="n">
        <v>6731</v>
      </c>
      <c r="C5" s="5" t="n">
        <v>5156</v>
      </c>
    </row>
    <row r="6" spans="1:3">
      <c r="A6" s="4" t="s">
        <v>146</v>
      </c>
      <c r="B6" s="7" t="n">
        <v>503</v>
      </c>
      <c r="C6" s="7" t="n">
        <v>403</v>
      </c>
    </row>
    <row r="7" spans="1:3">
      <c r="A7" s="4" t="s">
        <v>147</v>
      </c>
      <c r="B7" s="5" t="n">
        <v>1663</v>
      </c>
      <c r="C7" s="5" t="n">
        <v>1830</v>
      </c>
    </row>
    <row r="8" spans="1:3">
      <c r="A8" s="4" t="s">
        <v>148</v>
      </c>
      <c r="C8" s="5" t="n">
        <v>6557</v>
      </c>
    </row>
    <row r="9" spans="1:3">
      <c r="A9" s="4" t="s">
        <v>149</v>
      </c>
      <c r="C9" s="8" t="n">
        <v>1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67</v>
      </c>
    </row>
    <row r="3" spans="1:3">
      <c r="A3" s="3" t="s">
        <v>151</v>
      </c>
    </row>
    <row r="4" spans="1:3">
      <c r="A4" s="4" t="s">
        <v>131</v>
      </c>
      <c r="B4" s="7" t="n">
        <v>4887</v>
      </c>
      <c r="C4" s="7" t="n">
        <v>3985</v>
      </c>
    </row>
    <row r="5" spans="1:3">
      <c r="A5" s="3" t="s">
        <v>152</v>
      </c>
    </row>
    <row r="6" spans="1:3">
      <c r="A6" s="4" t="s">
        <v>153</v>
      </c>
      <c r="B6" s="5" t="n">
        <v>480</v>
      </c>
      <c r="C6" s="5" t="n">
        <v>415</v>
      </c>
    </row>
    <row r="7" spans="1:3">
      <c r="A7" s="4" t="s">
        <v>154</v>
      </c>
      <c r="B7" s="5" t="n">
        <v>114</v>
      </c>
      <c r="C7" s="5" t="n">
        <v>77</v>
      </c>
    </row>
    <row r="8" spans="1:3">
      <c r="A8" s="4" t="s">
        <v>155</v>
      </c>
      <c r="B8" s="5" t="n">
        <v>359</v>
      </c>
      <c r="C8" s="5" t="n">
        <v>326</v>
      </c>
    </row>
    <row r="9" spans="1:3">
      <c r="A9" s="4" t="s">
        <v>156</v>
      </c>
      <c r="B9" s="5" t="n">
        <v>93</v>
      </c>
      <c r="C9" s="5" t="n">
        <v>143</v>
      </c>
    </row>
    <row r="10" spans="1:3">
      <c r="A10" s="4" t="s">
        <v>157</v>
      </c>
      <c r="B10" s="5" t="n">
        <v>109</v>
      </c>
      <c r="C10" s="5" t="n">
        <v>51</v>
      </c>
    </row>
    <row r="11" spans="1:3">
      <c r="A11" s="4" t="s">
        <v>158</v>
      </c>
      <c r="B11" s="5" t="n">
        <v>18</v>
      </c>
      <c r="C11" s="5" t="n">
        <v>-11</v>
      </c>
    </row>
    <row r="12" spans="1:3">
      <c r="A12" s="4" t="s">
        <v>85</v>
      </c>
      <c r="B12" s="5" t="n">
        <v>27</v>
      </c>
    </row>
    <row r="13" spans="1:3">
      <c r="A13" s="4" t="s">
        <v>159</v>
      </c>
      <c r="B13" s="5" t="n">
        <v>-181</v>
      </c>
      <c r="C13" s="5" t="n">
        <v>-187</v>
      </c>
    </row>
    <row r="14" spans="1:3">
      <c r="A14" s="4" t="s">
        <v>160</v>
      </c>
      <c r="B14" s="5" t="n">
        <v>-12</v>
      </c>
      <c r="C14" s="5" t="n">
        <v>-43</v>
      </c>
    </row>
    <row r="15" spans="1:3">
      <c r="A15" s="4" t="s">
        <v>161</v>
      </c>
      <c r="B15" s="5" t="n">
        <v>-738</v>
      </c>
      <c r="C15" s="5" t="n">
        <v>-564</v>
      </c>
    </row>
    <row r="16" spans="1:3">
      <c r="A16" s="4" t="s">
        <v>162</v>
      </c>
      <c r="B16" s="5" t="n">
        <v>32</v>
      </c>
      <c r="C16" s="5" t="n">
        <v>-83</v>
      </c>
    </row>
    <row r="17" spans="1:3">
      <c r="A17" s="4" t="s">
        <v>163</v>
      </c>
      <c r="B17" s="5" t="n">
        <v>671</v>
      </c>
      <c r="C17" s="5" t="n">
        <v>519</v>
      </c>
    </row>
    <row r="18" spans="1:3">
      <c r="A18" s="4" t="s">
        <v>164</v>
      </c>
      <c r="B18" s="5" t="n">
        <v>5859</v>
      </c>
      <c r="C18" s="5" t="n">
        <v>4628</v>
      </c>
    </row>
    <row r="19" spans="1:3">
      <c r="A19" s="3" t="s">
        <v>165</v>
      </c>
    </row>
    <row r="20" spans="1:3">
      <c r="A20" s="4" t="s">
        <v>166</v>
      </c>
      <c r="B20" s="5" t="n">
        <v>-9793</v>
      </c>
      <c r="C20" s="5" t="n">
        <v>-10826</v>
      </c>
    </row>
    <row r="21" spans="1:3">
      <c r="A21" s="4" t="s">
        <v>167</v>
      </c>
      <c r="B21" s="5" t="n">
        <v>5961</v>
      </c>
      <c r="C21" s="5" t="n">
        <v>5715</v>
      </c>
    </row>
    <row r="22" spans="1:3">
      <c r="A22" s="4" t="s">
        <v>168</v>
      </c>
      <c r="B22" s="5" t="n">
        <v>-66759</v>
      </c>
      <c r="C22" s="5" t="n">
        <v>-30456</v>
      </c>
    </row>
    <row r="23" spans="1:3">
      <c r="A23" s="4" t="s">
        <v>169</v>
      </c>
      <c r="B23" s="5" t="n">
        <v>-1201</v>
      </c>
      <c r="C23" s="5" t="n">
        <v>41</v>
      </c>
    </row>
    <row r="24" spans="1:3">
      <c r="A24" s="4" t="s">
        <v>170</v>
      </c>
      <c r="B24" s="5" t="n">
        <v>216</v>
      </c>
    </row>
    <row r="25" spans="1:3">
      <c r="A25" s="4" t="s">
        <v>171</v>
      </c>
      <c r="B25" s="5" t="n">
        <v>-302</v>
      </c>
      <c r="C25" s="5" t="n">
        <v>-240</v>
      </c>
    </row>
    <row r="26" spans="1:3">
      <c r="A26" s="4" t="s">
        <v>172</v>
      </c>
      <c r="B26" s="5" t="n">
        <v>-71878</v>
      </c>
      <c r="C26" s="5" t="n">
        <v>-35766</v>
      </c>
    </row>
    <row r="27" spans="1:3">
      <c r="A27" s="3" t="s">
        <v>173</v>
      </c>
    </row>
    <row r="28" spans="1:3">
      <c r="A28" s="4" t="s">
        <v>174</v>
      </c>
      <c r="B28" s="5" t="n">
        <v>28734</v>
      </c>
      <c r="C28" s="5" t="n">
        <v>47837</v>
      </c>
    </row>
    <row r="29" spans="1:3">
      <c r="A29" s="4" t="s">
        <v>175</v>
      </c>
      <c r="B29" s="5" t="n">
        <v>7130</v>
      </c>
      <c r="C29" s="5" t="n">
        <v>-2441</v>
      </c>
    </row>
    <row r="30" spans="1:3">
      <c r="A30" s="4" t="s">
        <v>176</v>
      </c>
      <c r="B30" s="5" t="n">
        <v>28</v>
      </c>
      <c r="C30" s="5" t="n">
        <v>26</v>
      </c>
    </row>
    <row r="31" spans="1:3">
      <c r="A31" s="4" t="s">
        <v>177</v>
      </c>
      <c r="B31" s="5" t="n">
        <v>28740</v>
      </c>
    </row>
    <row r="32" spans="1:3">
      <c r="A32" s="4" t="s">
        <v>178</v>
      </c>
      <c r="C32" s="5" t="n">
        <v>-97</v>
      </c>
    </row>
    <row r="33" spans="1:3">
      <c r="A33" s="4" t="s">
        <v>179</v>
      </c>
      <c r="B33" s="5" t="n">
        <v>64632</v>
      </c>
      <c r="C33" s="5" t="n">
        <v>45325</v>
      </c>
    </row>
    <row r="34" spans="1:3">
      <c r="A34" s="4" t="s">
        <v>180</v>
      </c>
      <c r="B34" s="5" t="n">
        <v>-1387</v>
      </c>
      <c r="C34" s="5" t="n">
        <v>14187</v>
      </c>
    </row>
    <row r="35" spans="1:3">
      <c r="A35" s="4" t="s">
        <v>181</v>
      </c>
      <c r="B35" s="5" t="n">
        <v>33534</v>
      </c>
      <c r="C35" s="5" t="n">
        <v>24218</v>
      </c>
    </row>
    <row r="36" spans="1:3">
      <c r="A36" s="4" t="s">
        <v>182</v>
      </c>
      <c r="B36" s="5" t="n">
        <v>32147</v>
      </c>
      <c r="C36" s="5" t="n">
        <v>38405</v>
      </c>
    </row>
    <row r="37" spans="1:3">
      <c r="A37" s="3" t="s">
        <v>183</v>
      </c>
    </row>
    <row r="38" spans="1:3">
      <c r="A38" s="4" t="s">
        <v>184</v>
      </c>
      <c r="B38" s="5" t="n">
        <v>2504</v>
      </c>
      <c r="C38" s="5" t="n">
        <v>2177</v>
      </c>
    </row>
    <row r="39" spans="1:3">
      <c r="A39" s="4" t="s">
        <v>185</v>
      </c>
      <c r="B39" s="5" t="n">
        <v>1221</v>
      </c>
      <c r="C39" s="5" t="n">
        <v>1703</v>
      </c>
    </row>
    <row r="40" spans="1:3">
      <c r="A40" s="4" t="s">
        <v>186</v>
      </c>
      <c r="B40" s="5" t="n">
        <v>2</v>
      </c>
      <c r="C40" s="7" t="n">
        <v>11</v>
      </c>
    </row>
    <row r="41" spans="1:3">
      <c r="A41" s="4" t="s">
        <v>187</v>
      </c>
      <c r="B41" s="7" t="n">
        <v>1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0:33:52Z</dcterms:created>
  <dcterms:modified xmlns:dcterms="http://purl.org/dc/terms/" xmlns:xsi="http://www.w3.org/2001/XMLSchema-instance" xsi:type="dcterms:W3CDTF">2018-08-08T10:33:52Z</dcterms:modified>
</cp:coreProperties>
</file>